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densed Consolidated Statem_3"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Basic and Diluted Net "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Investments and Fair V" sheetId="15" state="visible" r:id="rId15"/>
    <sheet xmlns:r="http://schemas.openxmlformats.org/officeDocument/2006/relationships" name="Note 8 - Other Assets" sheetId="16" state="visible" r:id="rId16"/>
    <sheet xmlns:r="http://schemas.openxmlformats.org/officeDocument/2006/relationships" name="Note 9 - Goodwill" sheetId="17" state="visible" r:id="rId17"/>
    <sheet xmlns:r="http://schemas.openxmlformats.org/officeDocument/2006/relationships" name="Note 10 - Accounts Payable and " sheetId="18" state="visible" r:id="rId18"/>
    <sheet xmlns:r="http://schemas.openxmlformats.org/officeDocument/2006/relationships" name="Note 11 - Related Party Transac" sheetId="19" state="visible" r:id="rId19"/>
    <sheet xmlns:r="http://schemas.openxmlformats.org/officeDocument/2006/relationships" name="Note 12 - Equipment Loans" sheetId="20" state="visible" r:id="rId20"/>
    <sheet xmlns:r="http://schemas.openxmlformats.org/officeDocument/2006/relationships" name="Note 13 - Business Combinations" sheetId="21" state="visible" r:id="rId21"/>
    <sheet xmlns:r="http://schemas.openxmlformats.org/officeDocument/2006/relationships" name="Note 14 - Stockholders' Equity" sheetId="22" state="visible" r:id="rId22"/>
    <sheet xmlns:r="http://schemas.openxmlformats.org/officeDocument/2006/relationships" name="Note 15 - Income Taxes" sheetId="23" state="visible" r:id="rId23"/>
    <sheet xmlns:r="http://schemas.openxmlformats.org/officeDocument/2006/relationships" name="Note 16 - Commitments and Conti" sheetId="24" state="visible" r:id="rId24"/>
    <sheet xmlns:r="http://schemas.openxmlformats.org/officeDocument/2006/relationships" name="Note 17 - Segment Reporting"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asic and Diluted Ne_2" sheetId="28" state="visible" r:id="rId28"/>
    <sheet xmlns:r="http://schemas.openxmlformats.org/officeDocument/2006/relationships" name="Note 4 - Inventories (Tables)" sheetId="29" state="visible" r:id="rId29"/>
    <sheet xmlns:r="http://schemas.openxmlformats.org/officeDocument/2006/relationships" name="Note 5 - Property and Equipme_2" sheetId="30" state="visible" r:id="rId30"/>
    <sheet xmlns:r="http://schemas.openxmlformats.org/officeDocument/2006/relationships" name="Note 6 - Intangible Assets (Tab" sheetId="31" state="visible" r:id="rId31"/>
    <sheet xmlns:r="http://schemas.openxmlformats.org/officeDocument/2006/relationships" name="Note 7 - Investments and Fair_2" sheetId="32" state="visible" r:id="rId32"/>
    <sheet xmlns:r="http://schemas.openxmlformats.org/officeDocument/2006/relationships" name="Note 8 - Other Assets (Tables)" sheetId="33" state="visible" r:id="rId33"/>
    <sheet xmlns:r="http://schemas.openxmlformats.org/officeDocument/2006/relationships" name="Note 9 - Goodwill (Tables)" sheetId="34" state="visible" r:id="rId34"/>
    <sheet xmlns:r="http://schemas.openxmlformats.org/officeDocument/2006/relationships" name="Note 10 - Accounts Payable an_2" sheetId="35" state="visible" r:id="rId35"/>
    <sheet xmlns:r="http://schemas.openxmlformats.org/officeDocument/2006/relationships" name="Note 11 - Related Party Trans_2" sheetId="36" state="visible" r:id="rId36"/>
    <sheet xmlns:r="http://schemas.openxmlformats.org/officeDocument/2006/relationships" name="Note 13 - Business Combinatio_2" sheetId="37" state="visible" r:id="rId37"/>
    <sheet xmlns:r="http://schemas.openxmlformats.org/officeDocument/2006/relationships" name="Note 16 - Commitments and Con_2" sheetId="38" state="visible" r:id="rId38"/>
    <sheet xmlns:r="http://schemas.openxmlformats.org/officeDocument/2006/relationships" name="Note 17 - Segment Reporting (Ta"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2 - Summary of Significa_6" sheetId="43" state="visible" r:id="rId43"/>
    <sheet xmlns:r="http://schemas.openxmlformats.org/officeDocument/2006/relationships" name="Note 3 - Basic and Diluted Ne_3" sheetId="44" state="visible" r:id="rId44"/>
    <sheet xmlns:r="http://schemas.openxmlformats.org/officeDocument/2006/relationships" name="Note 4 - Inventories - Inventor"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angible Assets (Det" sheetId="48" state="visible" r:id="rId48"/>
    <sheet xmlns:r="http://schemas.openxmlformats.org/officeDocument/2006/relationships" name="Note 6 - Intangible Assets - Su" sheetId="49" state="visible" r:id="rId49"/>
    <sheet xmlns:r="http://schemas.openxmlformats.org/officeDocument/2006/relationships" name="Note 6 - Intangible Assets - Sc" sheetId="50" state="visible" r:id="rId50"/>
    <sheet xmlns:r="http://schemas.openxmlformats.org/officeDocument/2006/relationships" name="Note 7 - Investments and Fair_3" sheetId="51" state="visible" r:id="rId51"/>
    <sheet xmlns:r="http://schemas.openxmlformats.org/officeDocument/2006/relationships" name="Note 7 - Investments and Fair_4" sheetId="52" state="visible" r:id="rId52"/>
    <sheet xmlns:r="http://schemas.openxmlformats.org/officeDocument/2006/relationships" name="Note 7 - Investments and Fair_5" sheetId="53" state="visible" r:id="rId53"/>
    <sheet xmlns:r="http://schemas.openxmlformats.org/officeDocument/2006/relationships" name="Note 8 - Other Assets (Details " sheetId="54" state="visible" r:id="rId54"/>
    <sheet xmlns:r="http://schemas.openxmlformats.org/officeDocument/2006/relationships" name="Note 8 - Other Assets - Compone" sheetId="55" state="visible" r:id="rId55"/>
    <sheet xmlns:r="http://schemas.openxmlformats.org/officeDocument/2006/relationships" name="Note 9 - Goodwill (Details Text" sheetId="56" state="visible" r:id="rId56"/>
    <sheet xmlns:r="http://schemas.openxmlformats.org/officeDocument/2006/relationships" name="Note 9 - Goodwill - Summary of " sheetId="57" state="visible" r:id="rId57"/>
    <sheet xmlns:r="http://schemas.openxmlformats.org/officeDocument/2006/relationships" name="Note 10 - Accounts Payable an_3" sheetId="58" state="visible" r:id="rId58"/>
    <sheet xmlns:r="http://schemas.openxmlformats.org/officeDocument/2006/relationships" name="Note 11 - Related Party Trans_3" sheetId="59" state="visible" r:id="rId59"/>
    <sheet xmlns:r="http://schemas.openxmlformats.org/officeDocument/2006/relationships" name="Note 11 - Related Party Trans_4" sheetId="60" state="visible" r:id="rId60"/>
    <sheet xmlns:r="http://schemas.openxmlformats.org/officeDocument/2006/relationships" name="Note 11 - Related Party Trans_5" sheetId="61" state="visible" r:id="rId61"/>
    <sheet xmlns:r="http://schemas.openxmlformats.org/officeDocument/2006/relationships" name="Note 12 - Equipment Loans (Deta" sheetId="62" state="visible" r:id="rId62"/>
    <sheet xmlns:r="http://schemas.openxmlformats.org/officeDocument/2006/relationships" name="Note 13 - Business Combinatio_3" sheetId="63" state="visible" r:id="rId63"/>
    <sheet xmlns:r="http://schemas.openxmlformats.org/officeDocument/2006/relationships" name="Note 13 - Business Combinatio_4" sheetId="64" state="visible" r:id="rId64"/>
    <sheet xmlns:r="http://schemas.openxmlformats.org/officeDocument/2006/relationships" name="Note 13 - Business Combinatio_5" sheetId="65" state="visible" r:id="rId65"/>
    <sheet xmlns:r="http://schemas.openxmlformats.org/officeDocument/2006/relationships" name="Note 14 - Stockholders' Equity " sheetId="66" state="visible" r:id="rId66"/>
    <sheet xmlns:r="http://schemas.openxmlformats.org/officeDocument/2006/relationships" name="Note 15 - Income Taxes (Details" sheetId="67" state="visible" r:id="rId67"/>
    <sheet xmlns:r="http://schemas.openxmlformats.org/officeDocument/2006/relationships" name="Note 16 - Commitments and Con_3" sheetId="68" state="visible" r:id="rId68"/>
    <sheet xmlns:r="http://schemas.openxmlformats.org/officeDocument/2006/relationships" name="Note 16 - Commitments and Con_4" sheetId="69" state="visible" r:id="rId69"/>
    <sheet xmlns:r="http://schemas.openxmlformats.org/officeDocument/2006/relationships" name="Note 17 - Segment Reporting (De" sheetId="70" state="visible" r:id="rId70"/>
    <sheet xmlns:r="http://schemas.openxmlformats.org/officeDocument/2006/relationships" name="Note 17 - Segment Reporting - R" sheetId="71" state="visible" r:id="rId71"/>
    <sheet xmlns:r="http://schemas.openxmlformats.org/officeDocument/2006/relationships" name="Note 17 - Segment Reporting -_2" sheetId="72" state="visible" r:id="rId72"/>
  </sheets>
  <definedNames/>
  <calcPr calcId="124519" fullCalcOnLoad="1"/>
</workbook>
</file>

<file path=xl/sharedStrings.xml><?xml version="1.0" encoding="utf-8"?>
<sst xmlns="http://schemas.openxmlformats.org/spreadsheetml/2006/main" uniqueCount="647">
  <si>
    <t>Document And Entity Information - shares</t>
  </si>
  <si>
    <t>9 Months Ended</t>
  </si>
  <si>
    <t>Mar. 31, 2019</t>
  </si>
  <si>
    <t>May 10, 2019</t>
  </si>
  <si>
    <t>Document Information [Line Items]</t>
  </si>
  <si>
    <t>Entity Registrant Name</t>
  </si>
  <si>
    <t>CONCIERGE TECHNOLOGIES INC</t>
  </si>
  <si>
    <t>Entity Central Index Key</t>
  </si>
  <si>
    <t>0001005101</t>
  </si>
  <si>
    <t>Trading Symbol</t>
  </si>
  <si>
    <t>cncg</t>
  </si>
  <si>
    <t>Current Fiscal Year End Date</t>
  </si>
  <si>
    <t>--06-30</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Mar. 31,
		2019</t>
  </si>
  <si>
    <t>Document Fiscal Year Focus</t>
  </si>
  <si>
    <t>2019</t>
  </si>
  <si>
    <t>Document Fiscal Period Focus</t>
  </si>
  <si>
    <t>Q3</t>
  </si>
  <si>
    <t>Amendment Flag</t>
  </si>
  <si>
    <t>Common Stock [Member]</t>
  </si>
  <si>
    <t>Entity Common Stock, Shares Outstanding (in shares)</t>
  </si>
  <si>
    <t>Series B Convertible Preferred Stock [Member]</t>
  </si>
  <si>
    <t>Condensed Consolidated Balance Sheets (Current Period Unaudited)</t>
  </si>
  <si>
    <t>Mar. 31, 2019USD ($)</t>
  </si>
  <si>
    <t>Jun. 30, 2018USD ($)</t>
  </si>
  <si>
    <t>CURRENT ASSETS:</t>
  </si>
  <si>
    <t>Cash and cash equivalents</t>
  </si>
  <si>
    <t>Accounts receivable, net</t>
  </si>
  <si>
    <t>Accounts receivable - related parties</t>
  </si>
  <si>
    <t>Inventories</t>
  </si>
  <si>
    <t>Prepaid income tax and tax receivable</t>
  </si>
  <si>
    <t>Investments</t>
  </si>
  <si>
    <t>Other current assets</t>
  </si>
  <si>
    <t>Total current assets</t>
  </si>
  <si>
    <t>Restricted cash</t>
  </si>
  <si>
    <t>Property and equipment, net</t>
  </si>
  <si>
    <t>Goodwill</t>
  </si>
  <si>
    <t>Intangible assets, net</t>
  </si>
  <si>
    <t>Deferred tax assets, net</t>
  </si>
  <si>
    <t>Other assets</t>
  </si>
  <si>
    <t>Total assets</t>
  </si>
  <si>
    <t>CURRENT LIABILITIES:</t>
  </si>
  <si>
    <t>Accounts payable and accrued expenses</t>
  </si>
  <si>
    <t>Expense waivers</t>
  </si>
  <si>
    <t>Purchase consideration payable</t>
  </si>
  <si>
    <t xml:space="preserve"> </t>
  </si>
  <si>
    <t>Notes payable - related parties</t>
  </si>
  <si>
    <t>Equipment loans</t>
  </si>
  <si>
    <t>Total current liabilities</t>
  </si>
  <si>
    <t>Equipment loans, net of current portion</t>
  </si>
  <si>
    <t>Deferred tax liabilities</t>
  </si>
  <si>
    <t>Total liabilities</t>
  </si>
  <si>
    <t>STOCKHOLDERS' EQUITY</t>
  </si>
  <si>
    <t>Convertible preferred stock, par value $0.001; 50,000,000 shares authorized Series B: 53,032 issued and outstanding at March 31, 2019 and 436,951 at June 30, 2018</t>
  </si>
  <si>
    <t>Common stock, $0.001 par value; 900,000,000 shares authorized; 37,237,519 shares issued and outstanding at March 31, 2019 and 29,559,139 at June 30, 2018</t>
  </si>
  <si>
    <t>Additional paid-in capital</t>
  </si>
  <si>
    <t>Accumulated other comprehensive income</t>
  </si>
  <si>
    <t>Retained earnings</t>
  </si>
  <si>
    <t>Total stockholders' equity</t>
  </si>
  <si>
    <t>Total liabilities and stockholders' equity</t>
  </si>
  <si>
    <t>Condensed Consolidated Balance Sheets (Current Period Unaudited) (Parentheticals) - $ / shares</t>
  </si>
  <si>
    <t>Jun. 30, 2018</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Mar. 31, 2018</t>
  </si>
  <si>
    <t>Net revenue</t>
  </si>
  <si>
    <t>Fund management - related party</t>
  </si>
  <si>
    <t>Cost of revenue</t>
  </si>
  <si>
    <t>Gross profit</t>
  </si>
  <si>
    <t>Operating expense</t>
  </si>
  <si>
    <t>General &amp; administrative expense</t>
  </si>
  <si>
    <t>Fund operations</t>
  </si>
  <si>
    <t>Marketing and advertising</t>
  </si>
  <si>
    <t>Depreciation and amortization</t>
  </si>
  <si>
    <t>Salaries and compensation</t>
  </si>
  <si>
    <t>Total operating expenses</t>
  </si>
  <si>
    <t>Income from operations</t>
  </si>
  <si>
    <t>Other (expense) income</t>
  </si>
  <si>
    <t>Interest and dividend income</t>
  </si>
  <si>
    <t>Interest expense</t>
  </si>
  <si>
    <t>Total other (expense) income, net</t>
  </si>
  <si>
    <t>Income before income taxes</t>
  </si>
  <si>
    <t>Provision of income taxes</t>
  </si>
  <si>
    <t>Net income</t>
  </si>
  <si>
    <t>Weighted average shares of common stock</t>
  </si>
  <si>
    <t>Basic (in shares)</t>
  </si>
  <si>
    <t>Diluted (in shares)</t>
  </si>
  <si>
    <t>Net income per common share</t>
  </si>
  <si>
    <t>Basic income per share (in dollars per share)</t>
  </si>
  <si>
    <t>Diluted income (loss) per share (in dollars per share)</t>
  </si>
  <si>
    <t>Food and Beverage [Member]</t>
  </si>
  <si>
    <t>Revenue</t>
  </si>
  <si>
    <t>Security Alarm Monitoring [Member]</t>
  </si>
  <si>
    <t>Beauty Products and Other [Member]</t>
  </si>
  <si>
    <t>Condensed Consolidated Statements of Comprehensive Income (Unaudited) - USD ($)</t>
  </si>
  <si>
    <t>Net income (loss)</t>
  </si>
  <si>
    <t>Other comprehensive (loss) income</t>
  </si>
  <si>
    <t>Foreign currency translation (loss) gain</t>
  </si>
  <si>
    <t>Change in investment valuation</t>
  </si>
  <si>
    <t>Comprehensive income</t>
  </si>
  <si>
    <t>Consolidated Statements of Convertible Preferred Stock and Stockholders' Equity (Unaudited) - USD ($)</t>
  </si>
  <si>
    <t>Preferred Stock [Member]</t>
  </si>
  <si>
    <t>Additional Paid-in Capital [Member]</t>
  </si>
  <si>
    <t>AOCI Attributable to Parent [Member]</t>
  </si>
  <si>
    <t>Retained Earnings [Member]</t>
  </si>
  <si>
    <t>Total</t>
  </si>
  <si>
    <t>Balance (in shares) at Jun. 30, 2017</t>
  </si>
  <si>
    <t>Balance at Jun. 30, 2017</t>
  </si>
  <si>
    <t>Gain (loss) on currency translation</t>
  </si>
  <si>
    <t>Balance (in shares) at Sep. 30, 2017</t>
  </si>
  <si>
    <t>Balance at Sep. 30, 2017</t>
  </si>
  <si>
    <t>Balance (in shares) at Mar. 31, 2018</t>
  </si>
  <si>
    <t>Balance at Mar. 31, 2018</t>
  </si>
  <si>
    <t>Reclassification of Series B Preferred stock par value</t>
  </si>
  <si>
    <t>[1]</t>
  </si>
  <si>
    <t>Reclassification of Series B Preferred to APIC</t>
  </si>
  <si>
    <t>Balance (in shares) at Dec. 31, 2017</t>
  </si>
  <si>
    <t>Balance at Dec. 31, 2017</t>
  </si>
  <si>
    <t>Balance (in shares) at Jun. 30, 2018</t>
  </si>
  <si>
    <t>Balance at Jun. 30, 2018</t>
  </si>
  <si>
    <t>Reclass of investment gains</t>
  </si>
  <si>
    <t>Balance (in shares) at Sep. 30, 2018</t>
  </si>
  <si>
    <t>Balance at Sep. 30, 2018</t>
  </si>
  <si>
    <t>Balance (in shares) at Mar. 31, 2019</t>
  </si>
  <si>
    <t>Balance at Mar. 31, 2019</t>
  </si>
  <si>
    <t>Balance (in shares) at Dec. 31, 2018</t>
  </si>
  <si>
    <t>Balance at Dec. 31, 2018</t>
  </si>
  <si>
    <t>Conversion of preferred shares (in shares)</t>
  </si>
  <si>
    <t>Conversion of preferred shares</t>
  </si>
  <si>
    <t>Upon issuance of the preferred shares in the Wainwright acquisition, the Company no longer had sufficient authorized, unissued, common stock to allow for Series B conversion. Accordingly, the Series B was reclassified to the mezzanine section. On December 15, 2017 a 1:30 reverse stock split was completed and allowed for the Series B shares to be moved from the mezzanine section to stockholders' equity. All share amounts have been adjusted for the reverse stock split (Note 14).</t>
  </si>
  <si>
    <t>Consolidated Statements of Convertible Preferred Stock and Stockholders' Equity (Unaudited) (Parentheticals)</t>
  </si>
  <si>
    <t>Nov. 17, 2017</t>
  </si>
  <si>
    <t>Sep. 30, 2018</t>
  </si>
  <si>
    <t>Reverse Stock Split [Member]</t>
  </si>
  <si>
    <t>Reverse stock split</t>
  </si>
  <si>
    <t>Condensed Consolidated Statements of Cash Flows (Unaudited) - USD ($)</t>
  </si>
  <si>
    <t>CASH FLOWS FROM OPERATING ACTIVITIES:</t>
  </si>
  <si>
    <t>Adjustments to reconcile net income to net cash provided by operating activities</t>
  </si>
  <si>
    <t>(Gain) loss on sale of investments</t>
  </si>
  <si>
    <t>(Gain) loss on disposal of property and equipment</t>
  </si>
  <si>
    <t>Decrease (increase) in current assets:</t>
  </si>
  <si>
    <t>Accounts receivable</t>
  </si>
  <si>
    <t>Accounts receivable - related party</t>
  </si>
  <si>
    <t>Deferred taxes, net</t>
  </si>
  <si>
    <t>Prepaid income taxes</t>
  </si>
  <si>
    <t>Increase (decrease) in current liabilities:</t>
  </si>
  <si>
    <t>Expense waivers - related party</t>
  </si>
  <si>
    <t>Net cash (used in) provided by operating activities</t>
  </si>
  <si>
    <t>CASH FLOWS FROM INVESTING ACTIVITIES:</t>
  </si>
  <si>
    <t>Cash paid for acquisition of business assets</t>
  </si>
  <si>
    <t>Purchase of property and equipment</t>
  </si>
  <si>
    <t>Sale of investments</t>
  </si>
  <si>
    <t>Purchase of investments</t>
  </si>
  <si>
    <t>Net cash provided by (used in) investing activities</t>
  </si>
  <si>
    <t>CASH FLOWS FROM FINANCING ACTIVITIES:</t>
  </si>
  <si>
    <t>Proceeds from equipment loan</t>
  </si>
  <si>
    <t>Repayment of equipment loan</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DISCLOSURES OF CASH FLOW INFORMATION:</t>
  </si>
  <si>
    <t>Income taxes</t>
  </si>
  <si>
    <t>Non-cash activities:</t>
  </si>
  <si>
    <t>Purchase consideration payable (see Note 13)</t>
  </si>
  <si>
    <t>Note 1 - Organization and Description of Business</t>
  </si>
  <si>
    <t>Notes to Financial Statements</t>
  </si>
  <si>
    <t>Business Description and Basis of Presentation [Text Block]</t>
  </si>
  <si>
    <t xml:space="preserve"> NOT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 2000 ● Kahnalytics, Inc. ("Kahnalytics") dba/Original Sprout (“Original Sprout”), a U.S. based company, is engaged in the wholesale distribution of hair and skin care products under the brand name Original Sprout on a global scale. The former business of Kahnalytics, providing live-streaming mobile video on a subscription basis, was insignificant and was terminated after transitioning to the current business of distributing hair and skin care products. See “Note 13. Concierge manages its operating businesses on a decentralized basis. There are no</t>
  </si>
  <si>
    <t>Note 2 - Summary of Significant Accounting Policies</t>
  </si>
  <si>
    <t>Significant Accounting Policies [Text Block]</t>
  </si>
  <si>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8 10 September 28, 2018 Principles of Consolidation The accompanying condensed consolidated financial statements, which are referred to herein as the “Financial Statements” include the accounts of Concierge and its wholly owned subsidiaries, Wainwright, Gourmet Foods, Brigadier and Original Sprout.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The Company does not not March 31, 2019 June 30, 2018, nil $51,747, Accounts receivable - related parties, consist of fund asset management fees receivable from the Wainwright business. Management fees receivable generally consist of one March 31, 2019, June 30, 2018, no Major Customers &amp; Suppliers – Concentration of Credit Risk Concierge, through Brigadier, is dependent upon its contractual relationship with an alarm monitoring company who pays Brigadier for supplying and installing alarm systems and continues to remit monthly recurring revenues in exchange for customer service and support functions. Sales to the largest customer, which includes system installations and recurring monthly payments, totaled 46% three March 31, 2019 52% nine March 31, 2019 51% three March 31, 2018 39% nine March 31, 2018, 31% 35% March 31, 2019 June 30, 2018, three March 31, 2019 12% 23% nine March 31, 2019. third three March 31, 2019 10% 16% two three nine March 31, 2019. Concierge, through Gourmet Foods, has three 1 2 3 no three March 31, 2019 2018, 19% 22%, 21% 20%, nine March 31, 2019 2018. 25% 33% March 31, 2019 June 30, 2018, second 11% 12% three nine March 31, 2019, 12% 11% three nine March 31, 2018. 16% March 31, 2019 16% June 30, 2018. two three nine March 31, 2019 46% 44%, 42% 42% three nine March 31, 2018. No second 10% no third no one not one Concierge, through Original Sprout, has thousands of customers and, from time to time, certain of them become significant during specific reporting periods, but may not 2 three March 31, 2019, 13% three March 31, 2018. 11% nine March 31, 2019. December 18, 2017, no nine March 31, 2018. 22% March 31, 2019 10% June 30, 2018, For our subsidiary, Wainwright, the concentration of risk and the relative reliance on major customers are found within the various funds it manages and the associated three nine March 31, 2019 March 31, 2018 March 31, 2019 June 30, 2018 Three Months Ended March 31, 201 9 Three Months Ended March 31, 201 8 Revenue Revenue Fund USO $ 1,803,427 51 % $ 2,187,506 50 % USCI 912,419 25 % 1,038,924 24 % UNG 432,915 12 % 648,691 15 % All Others 418,941 12 % 470,113 11 % Total $ 3,567,702 100 % $ 4,345,234 100 % Nine Months Ended March 31, 201 9 Nine Months Ended March 31, 201 8 Revenue Revenue Fund USO $ 5,641,829 48 % $ 7,630,965 53 % USCI 3,262,108 28 % 2,996,917 21 % UNG 1,510,303 13 % 2,220,710 16 % All Others 1,315,449 11 % 1,500,214 10 % Total $ 11,729,689 100 % $ 14,348,806 100 % March 31, 201 9 June 30, 201 8 Accounts Receivable Accounts Receivable Fund USO $ 598,810 49 % $ 674,535 46 % USCI 309,916 26 % 431,288 30 % UNG 142,351 12 % 182,399 12 % All Others 156,284 13 % 169,937 12 % Total $ 1,207,361 100 % $ 1,458,159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19 2018 $0 $0, three nine March 31, 2019 March 31, 2018, $0 March 31, 2019 June 30, 2018 no 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Plant and equipment: 5 to 10 Furniture and office equipment: 3 to 5 Vehicles 3 to 5 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nine March 31, 2019 2018. Goodwill Goodwill represents the excess of the aggregate purchase price over the fair value of the net assets acquired in a purchase businesses combination. Goodwill is tested for impairment on an annual basis during the fourth may two first two not two no nine March 31, 2019 2018. Impairment of Long-Lived Assets The Company tests long-lived assets for impairment whenever events or changes in circumstances indicate that the carrying amount of an asset may not no three nine March 31, 2019 March 31, 2018. Investments and Fair Value of Financial Instruments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Fair Value Measurements and Disclosures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re were no nine March 31, 2019 2018. 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Product is considered delivered to the customer once i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alarm revenue in the Condensed Consolidated Statements of Operations. Revenue associated with customer support services is recognized as those services are provided, and is included as a component of security alarm revenue in the Condensed Consolidated Statements of Operations, which for the three nine March 31, 2019, $181 $545 22% 23%, three nine March 31, 2019 3% 3%, None Because the Company has no no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Marketing and Advertising Costs The Company expenses the cost of marketing and advertising as incurred. Marketing and advertising costs for the three nine March 31, 2019 $0.7 $2.3 $1.0 $2.7 three nine March 31, 2018. Other Comprehensive Income (Loss) Foreign Currency Translation We record foreign currency translation adjustments and transaction gains and losses in accordance with ASC 830 30, Foreign Currency Translation Short-Term Investment Valuation In January 2016, July 1, 2018. July 1, 2018 no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7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nine March 31, 2019 2018, no 13 Recent Accounting Pronouncements On July 1, 2018 2016 01 Financial Instruments - Recognition and Measurement of Financial Assets and Financial Liabilities 606 Revenue from Contracts with Customers 606" 2016 01 606 ASU 2016-01 ASC 606 Total Increase (decrease): Assets $ - $ - $ - Liabilities $ - $ - $ - Accumulated other comprehensive income $ (279,951 ) $ - $ (279,951 ) Retained earnings $ 279,951 $ - $ 279,951 The above (“ASU 2016 01” 2016 01 July 1- 2018, The Company has reviewed new accounting pronouncements issued between September 28, 2018, 10 10 no</t>
  </si>
  <si>
    <t>Note 3 - Basic and Diluted Net Income Per Share</t>
  </si>
  <si>
    <t>Earnings Per Share [Text Block]</t>
  </si>
  <si>
    <t xml:space="preserve"> NOTE 3.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iluted net income per share reflects the effects of shares potentially issuable upon conversion of convertible preferred stock. The components of basic and diluted earnings per share were as follows: For the Three Months Ended March 31, 201 9 Net Income Shares Per Share Basic income per share: Net income $ 75,884 34,045,383 $ 0.00 Effect of dilutive securities Preferred stock Series B - 4,252,776 - Diluted income per share $ 75,884 38,298,159 $ 0.00 For the Three Months Ended March 31, 201 8 Net Income Shares Per Share Basic income per share: Net income $ 779 29,559,139 $ 0.00 Effect of dilutive securities Preferred stock Series B - 8,739,020 - Diluted income per share $ 779 38,298,159 $ 0.00 For the Nine Months Ended March 31, 201 9 Net Income Shares Per Share Basic income per share: Net income $ 424,551 31,021,688 $ 0.01 Effect of dilutive securities Preferred stock Series B - 7,276,471 - Diluted income per share $ 424,551 38,298,159 $ 0.01 For the Nine Months Ended March 31, 201 8 Net Income Shares Per Share Basic income per share: Net income $ 850,380 29,559,139 $ 0.03 Effect of dilutive securities Preferred stock Series B - 8,739,020 - Diluted income per share $ 850,380 38,298,159 $ 0.02 </t>
  </si>
  <si>
    <t>Note 4 - Inventories</t>
  </si>
  <si>
    <t>Inventory Disclosure [Text Block]</t>
  </si>
  <si>
    <t xml:space="preserve"> NOTE 4. INVENTORIES Inventories consisted of the following as of: March 31, June 30, 201 9 201 8 Raw materials $ 247,277 $ 195,674 Supplies and packing materials 166,693 142,257 Finished goods 798,106 593,134 Total $ 1,212,076 $ 931,065 </t>
  </si>
  <si>
    <t>Note 5 - Property and Equipment, Net</t>
  </si>
  <si>
    <t>Property, Plant and Equipment Disclosure [Text Block]</t>
  </si>
  <si>
    <t xml:space="preserve"> NOTE 5. PROPERTY AND EQUIPMENT, NET Property, plant and equipment consisted of the following as of: March 31, 201 9 June 30, 201 8 Plant and equipment $ 1,529,210 $ 1,487,568 Furniture and office equipment 185,970 171,978 Vehicles 328,746 351,381 Total property, plant and equipment, gross 2,043,926 2,010,927 Accumulated depreciation (1,189,681 ) (930,456 ) Total property, plant and equipment, net $ 854,245 $ 1,080,471 For the three nine March 31, 2019 $90,659 $271,734, $90,306 $259,460 three nine March 31, 2018, </t>
  </si>
  <si>
    <t>Note 6 - Intangible Assets</t>
  </si>
  <si>
    <t>Intangible Assets Disclosure [Text Block]</t>
  </si>
  <si>
    <t xml:space="preserve"> NOTE 6. INTANGIBLE ASSETS Intangible assets consisted of the following as of: March 31, June 30, 201 9 201 8 Brand name $ 1,142,123 $ 1,142,122 Domain name 36,913 36,913 Customer relationships 700,252 700,252 Non-compete agreement 274,982 274,982 Recipes and formulas 1,221,601 1,221,601 Total 3,375,871 3,375,870 Less : accumulated amortization (632,501 ) (380,639 ) Net intangibles $ 2,743,370 $ 2,995,231 CUSTOMER RELATIONSHIPS On August 11, 2015, $66,153 10 June 2, 2016, $434,099 10 December 18, 2017 $200,000 7 March 31, June 30, 201 9 201 8 Customer relationships $ 700,252 700,252 Less: accumulated amortization (183,896 ) (124,895 ) Total customer relationships, net $ 516,356 575,357 BRAND NAME On August 11, 2015, $61,429 10 June 2, 2016, $340,694 10 December 18, 2017 $740,000 may no December 31, 2018 no March 31, June 30, 201 9 201 8 Brand name $ 1,142,123 $ 1,142,122 Less: accumulated amortization (119,059 ) (88,872 ) Total brand name, net $ 1,023,064 $ 1,053,250 DOMAIN NAME On August 11, 2015, $21,601 5 June 2, 2016, $15,312 5 March 31, June 30, 201 9 201 8 Domain name $ 36,913 $ 36,913 Less: accumulated amortization (24,500 ) (18,958 ) Total brand name, net $ 12,413 $ 17,955 RECIPES AND FORMULAS On August 11, 2015, $21,601 5 December 18, 2017 $1,200,000 8 March 31, June 30, 201 9 201 8 Recipes and formulas $ 1,221,601 $ 1,221,601 Less: accumulated amortization (208,149 ) (92,303 ) Total recipes and formulas, net $ 1,013,452 $ 1,129,298 NON-COMPETE AGREEMENT On June 2, 2016, $84,982 5 December 18, 2017 $190,000 5 March 31, June 30, 201 9 201 8 Non-compete agreement $ 274,982 $ 274,982 Less: accumulated amortization (96,897 ) (55,612 ) Total non-compete agreement, net $ 178,085 $ 219,370 AMORTIZATION EXPENSE The total intangible amortization expense for the three nine March 31, 2019 $82,728 $251,861, $71,992 $131,948, three nine March 31, 2018. Estimated amortization expenses of intangible assets for the next five Years Ending June 30, Expense 2019 $ 83,647 2020 335,508 2021 325,678 2022 306,809 2023 286,508 Thereafter 1,405,220 Total $ 2,743,370 </t>
  </si>
  <si>
    <t>Note 7 - Investments and Fair Value of Financial Instruments</t>
  </si>
  <si>
    <t>Investment [Text Block]</t>
  </si>
  <si>
    <t xml:space="preserve"> NOTE 7. INVESTMENTS AND FAIR VALUE OF FINANCIAL INSTRUMENTS Wainwright, from time to time, provides initial investments in the creation of ETP funds that Wainwright manages. Wainwright classifies these investments as current assets as these investments are generally sold within one no December 31, 2018, June 30, 2018, no With respect to ASU 2016 01, June 30, 2018 no July 1, 2018 2016 01 2018, Investments measured at estimated fair value consist of the following as of March 31, 2019 June 30, 2018: March 31, 201 9 Cost Gross Unrealized Gains Gross Unrealized Losses Estimated Fair Value Money market funds $ 1,000,335 $ - $ - $ 1,000,335 USCF mutual fund investment - - - - Hedged asset 33,203 - - 33,203 Other equities 3,421 - (968 ) 2,453 Total investments $ 1,036,959 $ - $ (968 ) 1,035,991 June 30, 2018 Cost Gross Unrealized Gains Gross Unrealized Losses Estimated Fair Value Money market funds $ 180,138 $ - $ - $ 180,138 USCF mutual fund investment 2,500,000 280,480 2,780,480 Hedged asset 523,100 - (280,761 ) 242,339 Other equities 1,577 - (529 ) 1,048 Total investments $ 3,204,815 $ 280,480 $ (281,290 ) $ 3,204,005 The following tables summarize the valuation of the Company’s securities at March 31, 2019 June 30, 2018 March 31, 201 9 Total Level 1 Level 2 Level 3 Money market funds $ 1,000,335 $ 1,000,335 $ - $ - USCF mutual fund investment - - - - Hedge asset 33,203 - 33,203 - Other equities 2,453 2,453 - - Total $ 1,035,991 $ 1,002,788 $ 33,203 $ - June 30, 2018 Total Level 1 Level 2 Level 3 Money market funds $ 180,138 $ 180,138 $ - $ - Mutual fund investment 2,780,480 2,780,480 - - Hedge asset 242,339 - 242,339 - Other equities 1,048 1,048 - - Total $ 3,204,005 $ 2,961,666 $ 242,339 $ - During the three nine March 31, 2019 2018, no 1 2.</t>
  </si>
  <si>
    <t>Note 8 - Other Assets</t>
  </si>
  <si>
    <t>Other Assets Disclosure [Text Block]</t>
  </si>
  <si>
    <t xml:space="preserve"> NOTE 8. OTHER ASSETS Other Current Assets Other current assets totaling $482,851 March 31, 2019 $374,617 June 30, 2018 March 31, June 30, 201 9 201 8 Prepaid expenses and deposits $ 467,490 $ 358,869 Other current assets 15,361 15,748 Total $ 482,851 $ 374,617 Restricted Cash At March 31, 2019 NZ$20,000 US$13,609 one June 30, 2018 US$13,536. Long Term Assets Other long-term assets totaling $523,607 March 31, 2019 $532,165 June 30, 2018, (i) $500,000 March 31, 2019 June 30, 2018 10% (ii) and $23,607 March 31, 2019 $32,165 June 30, 2018 </t>
  </si>
  <si>
    <t>Note 9 - Goodwill</t>
  </si>
  <si>
    <t>Goodwill Disclosure [Text Block]</t>
  </si>
  <si>
    <t xml:space="preserve"> NOTE 9. GOODWILL Goodwill represents the excess of the aggregate purchase price over the fair value of the net assets acquired in business combinations. The amounts recorded in goodwill for March 31, 2019 June 30, 2018 $915,790 Goodwill is comprised of the following amounts: March 31, 2019 June 30, 2018 Goodwill – Original Sprout 416,817 416,817 Goodwill – Gourmet Foods 147,628 147,628 Goodwill - Brigadier 351,345 351,345 Total $ 915,790 $ 915,790 The Company evaluates goodwill impairment annually, or more frequently, any time events or circumstances change that would indicate it is more likely than not no nine March 31, 2019 2018.</t>
  </si>
  <si>
    <t>Note 10 - Accounts Payable and Accrued Expenses</t>
  </si>
  <si>
    <t>Accounts Payable and Accrued Liabilities Disclosure [Text Block]</t>
  </si>
  <si>
    <t xml:space="preserve"> NOTE 10. ACCOUNTS PAYABLE AND ACCRUED EXPENSES Accounts payable and accrued expenses consisted of the following: March 31, 201 9 June 30, 201 8 Accounts payable $ 1,579,906 $ 1,935,645 Accrued interest 93,277 56,689 Taxes payable 139,958 3,938 Deferred rent 36,672 3,681 Accrued payroll and vacation pay 155,500 299,630 Other accrued expenses and liabilities 1,036,745 949,804 Total $ 3,042,058 $ 3,249,387 </t>
  </si>
  <si>
    <t>Note 11 - Related Party Transactions</t>
  </si>
  <si>
    <t>Debt Disclosure [Text Block]</t>
  </si>
  <si>
    <t xml:space="preserve"> NOTE 11. RELATED PARTY TRANSACTIONS Notes Payable - Related Parties Current related party notes payable consist of the following: March 31, 201 9 June 30, 201 8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nine March 31, 2019 $5,987 $18,227, three nine March 31, 2018 $5,987 $18,227, Wainwright - Related Party Transactions The Funds managed by USCF and USCF Advisers are deemed by management to be related parties. The Company’s Wainwright revenues, totaling $3.6 $11.7 three nine March 31, 2019, $4.3 $14.3 three nine March 31, 2018. $1.2 $1.5 March 31, 2019 June 30, 2018, $0.1 $0.2 three nine March 31, 2019, $0.2 $0.6 three nine March 31, 2018. $0.5 $0.7 March 31, 2019 June 30, 2018, 16</t>
  </si>
  <si>
    <t>Note 12 - Equipment Loans</t>
  </si>
  <si>
    <t>Loan Commitments [Text Block]</t>
  </si>
  <si>
    <t xml:space="preserve"> NOTE 12. EQUIPMENT LOANS As of March 31, 2019, CD$122,643 US$91,923 60 March 31, 2019 June 30, 2018 twelve US$25,463 US$46,705, twelve US$66,461 US$149,491 March 31, 2019 June 30, 2018 three nine March 31, 2019 US$1,077 US$4,209, US$2,630 US$7,596 three nine March 31, 2018.</t>
  </si>
  <si>
    <t>Note 13 - Business Combinations</t>
  </si>
  <si>
    <t>Business Combination Disclosure [Text Block]</t>
  </si>
  <si>
    <t xml:space="preserve"> NOTE 13. BUSINESS COMBINATIONS Acquisition of the assets of The Original Sprout, LLC Kahnalytics, Inc., a wholly owned subsidiary of Concierge Technologies domiciled in California, was founded during May 2015 two December 18, 2017, $3.5 twelve Item Amount Inventory $ 371,866 Accounts receivable 288,804 Furniture, fixtures and equipment 1,734 Pre-payments of inventory 8,775 Discount on installment payments** 64,176 Intangible assets* 2,330,000 Goodwill 416,817 Total Purchase Price $ 3,482,172 *See Note 6 **This amount represents a discount on installment payments and is charged to interest expense as incurred. December 18, 2017, $982,172 $1,250,000 May 18, 2018. $1,250,000, $1,160,000 January 5, 2019. Supplemental Pro Forma Information The following unaudited supplemental pro forma information for the three nine March 31, 2019 2018, July 1, 2017, may not July 1, 2017. not The following table presents consolidated unaudited results of operations for the three nine March 31, 2019 2018 July 1, 2017. Nine Months Ended Nine Months Ended March 31, 201 9 March 31, 201 8 Actual Pro Forma (1) Net Revenues $ 20,129,560 $ 23,467,041 Net Income $ 424,551 $ 1,436,402 Basic Earnings per Share $ 0.01 $ 0.05 Diluted Earnings per Share $ 0.01 $ 0.04 ( 1</t>
  </si>
  <si>
    <t>Note 14 - Stockholders' Equity</t>
  </si>
  <si>
    <t>Stockholders' Equity Note Disclosure [Text Block]</t>
  </si>
  <si>
    <t xml:space="preserve"> NOTE 14. STOCKHOLDERS' EQUITY Reverse Stock Split On November 17, 2017, one thirty 1:30 December 15, 2017. February 13, 2017. 2017. not Convertible Preferred Stock Each issued Series B Voting, Convertible Preferred Stock is convertible into 20 20 February 7, 2019, 383,919 7,678,380 53,032 March 31, 2019.</t>
  </si>
  <si>
    <t>Note 15 - Income Taxes</t>
  </si>
  <si>
    <t>Income Tax Disclosure [Text Block]</t>
  </si>
  <si>
    <t xml:space="preserve"> NOTE 15.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March 31, 2019, $0.3 no three nine March 31, 2019 2018. The Company is required to make its best estimate of the annual effective tax rate for the full fiscal year and use that rate to provide for income taxes on a current year-to-date basis. The Company recorded a tax provision of $0.2 $1.1 nine March 31, 2019 2018, nine March 31, 2019 2018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4 2018 three four 2018 four March 31, 2019, no</t>
  </si>
  <si>
    <t>Note 16 - Commitments and Contingencies</t>
  </si>
  <si>
    <t>Commitments and Contingencies Disclosure [Text Block]</t>
  </si>
  <si>
    <t xml:space="preserve"> NOTE 16. COMMITMENTS AND CONTINGENCIES Lease Commitments The Company leases various facilities and offices throughout the world including the following subsidiary locations: Gourmet Foods has operating leases for its office, factory and warehouse facilities located in Tauranga, New Zealand, as well as for certain equipment including vehicles. These leases are generally for three three September 2019 August 2021, US$11,278 March 31, 2019. Brigadier leases office and storage facilities in Saskatoon and Regina, Saskatchewan with expiration dates in May June 2019. three US$4,572 March 31, 2019. Original Sprout currently leases office and warehouse space in San Clemente, CA under a three March 1, 2021. $7,837 Wainwright leases office space in Walnut Creek, California under an operating lease which expires in December 2024. $12,000 Future minimum consolidated lease payments for Concierge and its subsidiaries are as follows: Year Ended June 30, Lease Amount 2019 $ 106,049 2020 375,823 2021 340,575 2022 198,719 2023 187,326 2024 100,952 Total minimum lease commitment $ 1,309,444 Additionally, Gourmet Foods entered into a General Security Agreement in favor of the Gerald O’Leary Family Trust and registered on the Personal Property Securities Register for a priority sum of NZ$110,000 US$74,854 NZ$20,000 US$13,609 Other Agreements and Commitments USCF Advisers has entered into expense limitation agreements with one July 31, 2018 1.30% 0.95% may not 90 USCF manages four March 31, 2019, June 30, 2018 $0.5 $0.7 no Litigation From time to time, the Company is involved in legal proceedings arising mainly from the ordinary course of its business. In management’s opinion, the legal proceedings are not Retirement Plan Wainwright's wholly owned subsidiary USCF, has a 401 21 1,000 one may no nine March 31, 2019 2018.</t>
  </si>
  <si>
    <t>Note 17 - Segment Reporting</t>
  </si>
  <si>
    <t>Segment Reporting Disclosure [Text Block]</t>
  </si>
  <si>
    <t xml:space="preserve"> NOTE 17. SEGMENT REPORTING With the acquisition of Wainwright Holdings, Gourmet Foods, Ltd., Brigadier, and the launch of the Original Sprout business unit of Kahnalytics, the Company has identified four third The following table presents a summary of identifiable assets as of March 31, 2019 June 30, 2018: March 31, 201 9 June 30, 201 8 Identifiable assets: Corporate headquarters $ 2,695,581 $ 2,123,048 U.S.A.: beauty products and other 3,671,605 13,563,773 U.S.A.: fund management 11,847,588 3,739,979 New Zealand: food industry 1,873,573 1,959,486 Canada: security alarm monitoring 1,706,768 1,714,863 Consolidated total $ 21,795,115 $ 23,101,149 The following table presents a summary of operating information for the three March 31, 2019 2018: Three Months Ended March 31, 201 9 Three Months Ended March 31, 201 8 Revenues from unaffiliated customers: U.S.A. : beauty products and other $ 749,889 $ 654,842 U.S.A. : investment fund management 3,567,702 4,345,234 New Zealand : food industry 1,114,958 1,236,137 Canada : security alarm monitoring 819,695 553,723 Consolidated total $ 6,252,244 $ 6,789,936 Net (loss) income: Corporate headquarters $ (304,934 ) $ (184,497 ) U.S.A. : beauty products and other 46,078 (104,387 ) U.S.A. : investment fund management 193,203 198,781 New Zealand : food industry 64,223 102,186 Canada : security alarm monitoring 77,314 (11,304 ) Consolidated total $ 75,884 $ 779 The following table presents a summary of operating information for the nine March 31, 2019 2018: Nine Months Ended March 31, 201 9 Nine Months Ended March 31, 201 8 Revenues from unaffiliated customers: U.S.A. : beauty products and other $ 2,549,674 $ 765,833 U.S.A. : investment fund management 11,729,689 14,348,806 New Zealand : food industry 3,471,776 3,752,093 Canada : security alarm monitoring 2,378,421 2,527,958 Consolidated total $ 20,129,560 $ 21,394,690 Net (loss) income: Corporate headquarters $ (1,004,133 ) $ (686,055 ) U.S.A. : beauty products and other 253,363 (130,473 ) U.S.A. : investment fund management 796,576 1,226,349 New Zealand : food industry 105,676 121,016 Canada : security alarm monitoring 273,069 319,543 Consolidated total $ 424,551 $ 850,380 The following table represents the property, plant and equipment in use at each of the Company's locations as of March 31, 2019 June 30, 2018: As of March 31, 201 9 As of June 30, 201 8 Asset Location Corporate headquarters $ 14,305 $ 14,305 U.S.A. : beauty products and other 9,545 5,244 New Zealand : food industry 1,678,159 1,627,545 Canada : security alarm monitoring 341,917 363,833 Total All Locations 2,043,926 2,010,927 Less accumulated depreciation (1,189,681 ) (930,456 ) Net property, plant and equipment $ 854,245 $ 1,080,471 </t>
  </si>
  <si>
    <t>Significant Accounting Policies (Policies)</t>
  </si>
  <si>
    <t>Accounting Policies [Abstract]</t>
  </si>
  <si>
    <t>Basis of Accounting, Policy [Policy Text Block]</t>
  </si>
  <si>
    <t xml:space="preserve">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2018 10 September 28, 2018 </t>
  </si>
  <si>
    <t>Consolidation, Policy [Policy Text Block]</t>
  </si>
  <si>
    <t>Principles of Consolidation The accompanying condensed consolidated financial statements, which are referred to herein as the “Financial Statements” include the accounts of Concierge and its wholly owned subsidiaries, Wainwright, Gourmet Foods, Brigadier and Original Sprout. All significant inter-company transactions and accounts have been eliminated in consolidation.</t>
  </si>
  <si>
    <t>Use of Estimates, Policy [Policy Text Block]</t>
  </si>
  <si>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all highly liquid debt instruments with original maturities of three $250,000 CD$100,000 not</t>
  </si>
  <si>
    <t>Premiums Receivable, Allowance for Doubtful Accounts, Estimation Methodology, Policy [Policy Text Block]</t>
  </si>
  <si>
    <t>Accounts Receivable, net and Accounts Receivable - Related Parties Accounts receivable, net, consist of receivables from the Brigadier, Gourmet Foods and Original Sprout businesses. The Company does not not March 31, 2019 June 30, 2018, nil $51,747, Accounts receivable - related parties, consist of fund asset management fees receivable from the Wainwright business. Management fees receivable generally consist of one March 31, 2019, June 30, 2018, no</t>
  </si>
  <si>
    <t>Major Customers, Policy [Policy Text Block]</t>
  </si>
  <si>
    <t>Major Customers &amp; Suppliers – Concentration of Credit Risk Concierge, through Brigadier, is dependent upon its contractual relationship with an alarm monitoring company who pays Brigadier for supplying and installing alarm systems and continues to remit monthly recurring revenues in exchange for customer service and support functions. Sales to the largest customer, which includes system installations and recurring monthly payments, totaled 46% three March 31, 2019 52% nine March 31, 2019 51% three March 31, 2018 39% nine March 31, 2018, 31% 35% March 31, 2019 June 30, 2018, three March 31, 2019 12% 23% nine March 31, 2019. third three March 31, 2019 10% 16% two three nine March 31, 2019. Concierge, through Gourmet Foods, has three 1 2 3 no three March 31, 2019 2018, 19% 22%, 21% 20%, nine March 31, 2019 2018. 25% 33% March 31, 2019 June 30, 2018, second 11% 12% three nine March 31, 2019, 12% 11% three nine March 31, 2018. 16% March 31, 2019 16% June 30, 2018. two three nine March 31, 2019 46% 44%, 42% 42% three nine March 31, 2018. No second 10% no third no one not one Concierge, through Original Sprout, has thousands of customers and, from time to time, certain of them become significant during specific reporting periods, but may not 2 three March 31, 2019, 13% three March 31, 2018. 11% nine March 31, 2019. December 18, 2017, no nine March 31, 2018. 22% March 31, 2019 10% June 30, 2018, For our subsidiary, Wainwright, the concentration of risk and the relative reliance on major customers are found within the various funds it manages and the associated three nine March 31, 2019 March 31, 2018 March 31, 2019 June 30, 2018 Three Months Ended March 31, 201 9 Three Months Ended March 31, 201 8 Revenue Revenue Fund USO $ 1,803,427 51 % $ 2,187,506 50 % USCI 912,419 25 % 1,038,924 24 % UNG 432,915 12 % 648,691 15 % All Others 418,941 12 % 470,113 11 % Total $ 3,567,702 100 % $ 4,345,234 100 % Nine Months Ended March 31, 201 9 Nine Months Ended March 31, 201 8 Revenue Revenue Fund USO $ 5,641,829 48 % $ 7,630,965 53 % USCI 3,262,108 28 % 2,996,917 21 % UNG 1,510,303 13 % 2,220,710 16 % All Others 1,315,449 11 % 1,500,214 10 % Total $ 11,729,689 100 % $ 14,348,806 100 % March 31, 201 9 June 30, 201 8 Accounts Receivable Accounts Receivable Fund USO $ 598,810 49 % $ 674,535 46 % USCI 309,916 26 % 431,288 30 % UNG 142,351 12 % 182,399 12 % All Others 156,284 13 % 169,937 12 % Total $ 1,207,361 100 % $ 1,458,159 100 %</t>
  </si>
  <si>
    <t>Inventory, Policy [Policy Text Block]</t>
  </si>
  <si>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nine March 31, 2019 2018 $0 $0, three nine March 31, 2019 March 31, 2018, $0 March 31, 2019 June 30, 2018 no</t>
  </si>
  <si>
    <t>Property, Plant and Equipment, Policy [Policy Text Block]</t>
  </si>
  <si>
    <t xml:space="preserve">Property and Equipment Property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Plant and equipment: 5 to 10 Furniture and office equipment: 3 to 5 Vehicles 3 to 5 </t>
  </si>
  <si>
    <t>Intangible Assets, Finite-Lived, Policy [Policy Text Block]</t>
  </si>
  <si>
    <t>Intangible Assets Intangible assets consist of brand names, domain names, recipes, non-compete agreements and customer lists. Intangible assets with finite lives are amortized over the estimated useful life and are evaluated for impairment at least on an annual basis and whenever events or changes in circumstances indicate that the carrying value may not no nine March 31, 2019 2018.</t>
  </si>
  <si>
    <t>Goodwill and Intangible Assets, Goodwill, Policy [Policy Text Block]</t>
  </si>
  <si>
    <t>Goodwill Goodwill represents the excess of the aggregate purchase price over the fair value of the net assets acquired in a purchase businesses combination. Goodwill is tested for impairment on an annual basis during the fourth may two first two not two no nine March 31, 2019 2018.</t>
  </si>
  <si>
    <t>Impairment or Disposal of Long-Lived Assets, Policy [Policy Text Block]</t>
  </si>
  <si>
    <t>Impairment of Long-Lived Assets The Company tests long-lived assets for impairment whenever events or changes in circumstances indicate that the carrying amount of an asset may not no three nine March 31, 2019 March 31, 2018.</t>
  </si>
  <si>
    <t>Investments and Fair Value of Financial Instruments, Policy [Policy Text Block]</t>
  </si>
  <si>
    <t>Investments and Fair Value of Financial Instruments Investments are classified as available-for-sale securities. The Company measures the investments at fair value at period end with any changes in fair value reflected as unrealized gains or (losses) on the condensed consolidated statements of comprehensive income. The Company values its investments in accordance with Accounting Standards Codification ("ASC") 820 Fair Value Measurements and Disclosures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re were no nine March 31, 2019 2018.</t>
  </si>
  <si>
    <t>Revenue [Policy Text Block]</t>
  </si>
  <si>
    <t>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trade discounts. Product is considered delivered to the customer once i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alarm revenue in the Condensed Consolidated Statements of Operations. Revenue associated with customer support services is recognized as those services are provided, and is included as a component of security alarm revenue in the Condensed Consolidated Statements of Operations, which for the three nine March 31, 2019, $181 $545 22% 23%, three nine March 31, 2019 3% 3%, None Because the Company has no no no no no</t>
  </si>
  <si>
    <t>Income Tax, Policy [Policy Text Block]</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si>
  <si>
    <t>Advertising Cost [Policy Text Block]</t>
  </si>
  <si>
    <t>Marketing and Advertising Costs The Company expenses the cost of marketing and advertising as incurred. Marketing and advertising costs for the three nine March 31, 2019 $0.7 $2.3 $1.0 $2.7 three nine March 31, 2018.</t>
  </si>
  <si>
    <t>Comprehensive Income, Policy [Policy Text Block]</t>
  </si>
  <si>
    <t>Other Comprehensive Income (Loss) Foreign Currency Translation We record foreign currency translation adjustments and transaction gains and losses in accordance with ASC 830 30, Foreign Currency Translation Short-Term Investment Valuation In January 2016, July 1, 2018. July 1, 2018 no</t>
  </si>
  <si>
    <t>Segment Reporting, Policy [Policy Text Block]</t>
  </si>
  <si>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7</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nine March 31, 2019 2018, no 13</t>
  </si>
  <si>
    <t>New Accounting Pronouncements, Policy [Policy Text Block]</t>
  </si>
  <si>
    <t>Recent Accounting Pronouncements On July 1, 2018 2016 01 Financial Instruments - Recognition and Measurement of Financial Assets and Financial Liabilities 606 Revenue from Contracts with Customers 606" 2016 01 606 ASU 2016-01 ASC 606 Total Increase (decrease): Assets $ - $ - $ - Liabilities $ - $ - $ - Accumulated other comprehensive income $ (279,951 ) $ - $ (279,951 ) Retained earnings $ 279,951 $ - $ 279,951 The above (“ASU 2016 01” 2016 01 July 1- 2018, The Company has reviewed new accounting pronouncements issued between September 28, 2018, 10 10 no</t>
  </si>
  <si>
    <t>Note 2 - Summary of Significant Accounting Policies (Tables)</t>
  </si>
  <si>
    <t>Notes Tables</t>
  </si>
  <si>
    <t>Schedules of Concentration of Risk, by Risk Factor [Table Text Block]</t>
  </si>
  <si>
    <t xml:space="preserve"> Three Months Ended March 31, 201 9 Three Months Ended March 31, 201 8 Revenue Revenue Fund USO $ 1,803,427 51 % $ 2,187,506 50 % USCI 912,419 25 % 1,038,924 24 % UNG 432,915 12 % 648,691 15 % All Others 418,941 12 % 470,113 11 % Total $ 3,567,702 100 % $ 4,345,234 100 % Nine Months Ended March 31, 201 9 Nine Months Ended March 31, 201 8 Revenue Revenue Fund USO $ 5,641,829 48 % $ 7,630,965 53 % USCI 3,262,108 28 % 2,996,917 21 % UNG 1,510,303 13 % 2,220,710 16 % All Others 1,315,449 11 % 1,500,214 10 % Total $ 11,729,689 100 % $ 14,348,806 100 % March 31, 201 9 June 30, 201 8 Accounts Receivable Accounts Receivable Fund USO $ 598,810 49 % $ 674,535 46 % USCI 309,916 26 % 431,288 30 % UNG 142,351 12 % 182,399 12 % All Others 156,284 13 % 169,937 12 % Total $ 1,207,361 100 % $ 1,458,159 100 %</t>
  </si>
  <si>
    <t>Property, Plant and Equipment, Estimated Useful Life [Table Text Block]</t>
  </si>
  <si>
    <t xml:space="preserve"> Category Estimated Useful Life (in years) Plant and equipment: 5 to 10 Furniture and office equipment: 3 to 5 Vehicles 3 to 5 </t>
  </si>
  <si>
    <t>Schedule of New Accounting Pronouncements and Changes in Accounting Principles [Table Text Block]</t>
  </si>
  <si>
    <t xml:space="preserve"> ASU 2016-01 ASC 606 Total Increase (decrease): Assets $ - $ - $ - Liabilities $ - $ - $ - Accumulated other comprehensive income $ (279,951 ) $ - $ (279,951 ) Retained earnings $ 279,951 $ - $ 279,951 </t>
  </si>
  <si>
    <t>Note 3 - Basic and Diluted Net Income Per Share (Tables)</t>
  </si>
  <si>
    <t>Schedule of Earnings Per Share, Basic and Diluted [Table Text Block]</t>
  </si>
  <si>
    <t xml:space="preserve"> For the Three Months Ended March 31, 201 9 Net Income Shares Per Share Basic income per share: Net income $ 75,884 34,045,383 $ 0.00 Effect of dilutive securities Preferred stock Series B - 4,252,776 - Diluted income per share $ 75,884 38,298,159 $ 0.00 For the Three Months Ended March 31, 201 8 Net Income Shares Per Share Basic income per share: Net income $ 779 29,559,139 $ 0.00 Effect of dilutive securities Preferred stock Series B - 8,739,020 - Diluted income per share $ 779 38,298,159 $ 0.00 For the Nine Months Ended March 31, 201 9 Net Income Shares Per Share Basic income per share: Net income $ 424,551 31,021,688 $ 0.01 Effect of dilutive securities Preferred stock Series B - 7,276,471 - Diluted income per share $ 424,551 38,298,159 $ 0.01 For the Nine Months Ended March 31, 201 8 Net Income Shares Per Share Basic income per share: Net income $ 850,380 29,559,139 $ 0.03 Effect of dilutive securities Preferred stock Series B - 8,739,020 - Diluted income per share $ 850,380 38,298,159 $ 0.02 </t>
  </si>
  <si>
    <t>Note 4 - Inventories (Tables)</t>
  </si>
  <si>
    <t>Schedule of Inventory, Current [Table Text Block]</t>
  </si>
  <si>
    <t xml:space="preserve"> March 31, June 30, 201 9 201 8 Raw materials $ 247,277 $ 195,674 Supplies and packing materials 166,693 142,257 Finished goods 798,106 593,134 Total $ 1,212,076 $ 931,065 </t>
  </si>
  <si>
    <t>Note 5 - Property and Equipment, Net (Tables)</t>
  </si>
  <si>
    <t>Property, Plant and Equipment [Table Text Block]</t>
  </si>
  <si>
    <t xml:space="preserve"> March 31, 201 9 June 30, 201 8 Plant and equipment $ 1,529,210 $ 1,487,568 Furniture and office equipment 185,970 171,978 Vehicles 328,746 351,381 Total property, plant and equipment, gross 2,043,926 2,010,927 Accumulated depreciation (1,189,681 ) (930,456 ) Total property, plant and equipment, net $ 854,245 $ 1,080,471 </t>
  </si>
  <si>
    <t>Note 6 - Intangible Assets (Tables)</t>
  </si>
  <si>
    <t>Schedule of Indefinite-Lived Intangible Assets [Table Text Block]</t>
  </si>
  <si>
    <t xml:space="preserve"> March 31, June 30, 201 9 201 8 Brand name $ 1,142,123 $ 1,142,122 Domain name 36,913 36,913 Customer relationships 700,252 700,252 Non-compete agreement 274,982 274,982 Recipes and formulas 1,221,601 1,221,601 Total 3,375,871 3,375,870 Less : accumulated amortization (632,501 ) (380,639 ) Net intangibles $ 2,743,370 $ 2,995,231 March 31, June 30, 201 9 201 8 Customer relationships $ 700,252 700,252 Less: accumulated amortization (183,896 ) (124,895 ) Total customer relationships, net $ 516,356 575,357 March 31, June 30, 201 9 201 8 Brand name $ 1,142,123 $ 1,142,122 Less: accumulated amortization (119,059 ) (88,872 ) Total brand name, net $ 1,023,064 $ 1,053,250 March 31, June 30, 201 9 201 8 Domain name $ 36,913 $ 36,913 Less: accumulated amortization (24,500 ) (18,958 ) Total brand name, net $ 12,413 $ 17,955 March 31, June 30, 201 9 201 8 Recipes and formulas $ 1,221,601 $ 1,221,601 Less: accumulated amortization (208,149 ) (92,303 ) Total recipes and formulas, net $ 1,013,452 $ 1,129,298 March 31, June 30, 201 9 201 8 Non-compete agreement $ 274,982 $ 274,982 Less: accumulated amortization (96,897 ) (55,612 ) Total non-compete agreement, net $ 178,085 $ 219,370 </t>
  </si>
  <si>
    <t>Schedule of Finite-Lived Intangible Assets, Future Amortization Expense [Table Text Block]</t>
  </si>
  <si>
    <t xml:space="preserve"> Years Ending June 30, Expense 2019 $ 83,647 2020 335,508 2021 325,678 2022 306,809 2023 286,508 Thereafter 1,405,220 Total $ 2,743,370 </t>
  </si>
  <si>
    <t>Note 7 - Investments and Fair Value of Financial Instruments (Tables)</t>
  </si>
  <si>
    <t>Schedule of Available-for-sale Securities Reconciliation [Table Text Block]</t>
  </si>
  <si>
    <t xml:space="preserve"> March 31, 201 9 Cost Gross Unrealized Gains Gross Unrealized Losses Estimated Fair Value Money market funds $ 1,000,335 $ - $ - $ 1,000,335 USCF mutual fund investment - - - - Hedged asset 33,203 - - 33,203 Other equities 3,421 - (968 ) 2,453 Total investments $ 1,036,959 $ - $ (968 ) 1,035,991 June 30, 2018 Cost Gross Unrealized Gains Gross Unrealized Losses Estimated Fair Value Money market funds $ 180,138 $ - $ - $ 180,138 USCF mutual fund investment 2,500,000 280,480 2,780,480 Hedged asset 523,100 - (280,761 ) 242,339 Other equities 1,577 - (529 ) 1,048 Total investments $ 3,204,815 $ 280,480 $ (281,290 ) $ 3,204,005 </t>
  </si>
  <si>
    <t>Fair Value, Assets Measured on Recurring Basis [Table Text Block]</t>
  </si>
  <si>
    <t xml:space="preserve"> March 31, 201 9 Total Level 1 Level 2 Level 3 Money market funds $ 1,000,335 $ 1,000,335 $ - $ - USCF mutual fund investment - - - - Hedge asset 33,203 - 33,203 - Other equities 2,453 2,453 - - Total $ 1,035,991 $ 1,002,788 $ 33,203 $ - June 30, 2018 Total Level 1 Level 2 Level 3 Money market funds $ 180,138 $ 180,138 $ - $ - Mutual fund investment 2,780,480 2,780,480 - - Hedge asset 242,339 - 242,339 - Other equities 1,048 1,048 - - Total $ 3,204,005 $ 2,961,666 $ 242,339 $ - </t>
  </si>
  <si>
    <t>Note 8 - Other Assets (Tables)</t>
  </si>
  <si>
    <t>Schedule of Other Assets [Table Text Block]</t>
  </si>
  <si>
    <t xml:space="preserve"> March 31, June 30, 201 9 201 8 Prepaid expenses and deposits $ 467,490 $ 358,869 Other current assets 15,361 15,748 Total $ 482,851 $ 374,617 </t>
  </si>
  <si>
    <t>Note 9 - Goodwill (Tables)</t>
  </si>
  <si>
    <t>Schedule of Goodwill [Table Text Block]</t>
  </si>
  <si>
    <t xml:space="preserve"> March 31, 2019 June 30, 2018 Goodwill – Original Sprout 416,817 416,817 Goodwill – Gourmet Foods 147,628 147,628 Goodwill - Brigadier 351,345 351,345 Total $ 915,790 $ 915,790 </t>
  </si>
  <si>
    <t>Note 10 - Accounts Payable and Accrued Expenses (Tables)</t>
  </si>
  <si>
    <t>Schedule of Accounts Payable and Accrued Liabilities [Table Text Block]</t>
  </si>
  <si>
    <t xml:space="preserve"> March 31, 201 9 June 30, 201 8 Accounts payable $ 1,579,906 $ 1,935,645 Accrued interest 93,277 56,689 Taxes payable 139,958 3,938 Deferred rent 36,672 3,681 Accrued payroll and vacation pay 155,500 299,630 Other accrued expenses and liabilities 1,036,745 949,804 Total $ 3,042,058 $ 3,249,387 </t>
  </si>
  <si>
    <t>Note 11 - Related Party Transactions (Tables)</t>
  </si>
  <si>
    <t>Schedule of Debt [Table Text Block]</t>
  </si>
  <si>
    <t xml:space="preserve"> March 31, 201 9 June 30, 201 8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si>
  <si>
    <t>Note 13 - Business Combinations (Tables)</t>
  </si>
  <si>
    <t>Schedule of Recognized Identified Assets Acquired and Liabilities Assumed [Table Text Block]</t>
  </si>
  <si>
    <t xml:space="preserve"> Item Amount Inventory $ 371,866 Accounts receivable 288,804 Furniture, fixtures and equipment 1,734 Pre-payments of inventory 8,775 Discount on installment payments** 64,176 Intangible assets* 2,330,000 Goodwill 416,817 Total Purchase Price $ 3,482,172 </t>
  </si>
  <si>
    <t>Business Acquisition, Pro Forma Information [Table Text Block]</t>
  </si>
  <si>
    <t xml:space="preserve"> Nine Months Ended Nine Months Ended March 31, 201 9 March 31, 201 8 Actual Pro Forma (1) Net Revenues $ 20,129,560 $ 23,467,041 Net Income $ 424,551 $ 1,436,402 Basic Earnings per Share $ 0.01 $ 0.05 Diluted Earnings per Share $ 0.01 $ 0.04 </t>
  </si>
  <si>
    <t>Note 16 - Commitments and Contingencies (Tables)</t>
  </si>
  <si>
    <t>Schedule of Future Minimum Rental Payments for Operating Leases [Table Text Block]</t>
  </si>
  <si>
    <t xml:space="preserve"> Year Ended June 30, Lease Amount 2019 $ 106,049 2020 375,823 2021 340,575 2022 198,719 2023 187,326 2024 100,952 Total minimum lease commitment $ 1,309,444 </t>
  </si>
  <si>
    <t>Note 17 - Segment Reporting (Tables)</t>
  </si>
  <si>
    <t>Reconciliation of Assets from Segment to Consolidated [Table Text Block]</t>
  </si>
  <si>
    <t xml:space="preserve"> March 31, 201 9 June 30, 201 8 Identifiable assets: Corporate headquarters $ 2,695,581 $ 2,123,048 U.S.A.: beauty products and other 3,671,605 13,563,773 U.S.A.: fund management 11,847,588 3,739,979 New Zealand: food industry 1,873,573 1,959,486 Canada: security alarm monitoring 1,706,768 1,714,863 Consolidated total $ 21,795,115 $ 23,101,149 As of March 31, 201 9 As of June 30, 201 8 Asset Location Corporate headquarters $ 14,305 $ 14,305 U.S.A. : beauty products and other 9,545 5,244 New Zealand : food industry 1,678,159 1,627,545 Canada : security alarm monitoring 341,917 363,833 Total All Locations 2,043,926 2,010,927 Less accumulated depreciation (1,189,681 ) (930,456 ) Net property, plant and equipment $ 854,245 $ 1,080,471 </t>
  </si>
  <si>
    <t>Reconciliation of Revenue from Segments to Consolidated [Table Text Block]</t>
  </si>
  <si>
    <t xml:space="preserve"> Three Months Ended March 31, 201 9 Three Months Ended March 31, 201 8 Revenues from unaffiliated customers: U.S.A. : beauty products and other $ 749,889 $ 654,842 U.S.A. : investment fund management 3,567,702 4,345,234 New Zealand : food industry 1,114,958 1,236,137 Canada : security alarm monitoring 819,695 553,723 Consolidated total $ 6,252,244 $ 6,789,936 Net (loss) income: Corporate headquarters $ (304,934 ) $ (184,497 ) U.S.A. : beauty products and other 46,078 (104,387 ) U.S.A. : investment fund management 193,203 198,781 New Zealand : food industry 64,223 102,186 Canada : security alarm monitoring 77,314 (11,304 ) Consolidated total $ 75,884 $ 779 Nine Months Ended March 31, 201 9 Nine Months Ended March 31, 201 8 Revenues from unaffiliated customers: U.S.A. : beauty products and other $ 2,549,674 $ 765,833 U.S.A. : investment fund management 11,729,689 14,348,806 New Zealand : food industry 3,471,776 3,752,093 Canada : security alarm monitoring 2,378,421 2,527,958 Consolidated total $ 20,129,560 $ 21,394,690 Net (loss) income: Corporate headquarters $ (1,004,133 ) $ (686,055 ) U.S.A. : beauty products and other 253,363 (130,473 ) U.S.A. : investment fund management 796,576 1,226,349 New Zealand : food industry 105,676 121,016 Canada : security alarm monitoring 273,069 319,543 Consolidated total $ 424,551 $ 850,380 </t>
  </si>
  <si>
    <t>Note 2 - Summary of Significant Accounting Policies (Details Textual)</t>
  </si>
  <si>
    <t>12 Months Ended</t>
  </si>
  <si>
    <t>Mar. 31, 2018USD ($)</t>
  </si>
  <si>
    <t>Allowance for Doubtful Accounts Receivable. Related Parties</t>
  </si>
  <si>
    <t>Accounts Receivable, Allowance for Credit Loss, Ending Balance</t>
  </si>
  <si>
    <t>Asset Impairment Charges, Total</t>
  </si>
  <si>
    <t>Inventory Write-down</t>
  </si>
  <si>
    <t>Inventory Valuation Reserves, Ending Balance</t>
  </si>
  <si>
    <t>Goodwill, Impairment Loss</t>
  </si>
  <si>
    <t>Advertising Expense</t>
  </si>
  <si>
    <t>Impairment of Long-Lived Assets Held-for-use</t>
  </si>
  <si>
    <t>Impairment of Intangible Assets, Finite-lived</t>
  </si>
  <si>
    <t>Security Alarm Monitoring Customer Support Services [Member]</t>
  </si>
  <si>
    <t>Revenue from Contract with Customer, Including Assessed Tax</t>
  </si>
  <si>
    <t>Percentage of Total Revenue from Services Under Contract Recognized As Provided</t>
  </si>
  <si>
    <t>22.00%</t>
  </si>
  <si>
    <t>23.00%</t>
  </si>
  <si>
    <t>Percentage of Consolidated Revenue from Services Under Contract, Recognized As Provided</t>
  </si>
  <si>
    <t>3.00%</t>
  </si>
  <si>
    <t>Customer Concentration Risk [Member] | Revenue Benchmark [Member] | Brigadier [Member]</t>
  </si>
  <si>
    <t>Concentration Risk, Percentage</t>
  </si>
  <si>
    <t>46.00%</t>
  </si>
  <si>
    <t>51.00%</t>
  </si>
  <si>
    <t>52.00%</t>
  </si>
  <si>
    <t>39.00%</t>
  </si>
  <si>
    <t>Customer Concentration Risk [Member] | Revenue Benchmark [Member] | Brigadier [Member] | Major Customer 1 [Member]</t>
  </si>
  <si>
    <t>12.00%</t>
  </si>
  <si>
    <t>Customer Concentration Risk [Member] | Revenue Benchmark [Member] | Brigadier [Member] | Major Customer 2 [Member]</t>
  </si>
  <si>
    <t>10.00%</t>
  </si>
  <si>
    <t>Customer Concentration Risk [Member] | Revenue Benchmark [Member] | Gourmet Foods [Member] | Gasoline Convenience Store Sector [Member]</t>
  </si>
  <si>
    <t>42.00%</t>
  </si>
  <si>
    <t>44.00%</t>
  </si>
  <si>
    <t>Customer Concentration Risk [Member] | Revenue Benchmark [Member] | Gourmet Foods [Member] | Major Customer 1 [Member] | Grocery Industry [Member]</t>
  </si>
  <si>
    <t>19.00%</t>
  </si>
  <si>
    <t>21.00%</t>
  </si>
  <si>
    <t>20.00%</t>
  </si>
  <si>
    <t>Customer Concentration Risk [Member] | Revenue Benchmark [Member] | Gourmet Foods [Member] | Major Customer 2 [Member] | Grocery Industry [Member]</t>
  </si>
  <si>
    <t>11.00%</t>
  </si>
  <si>
    <t>Customer Concentration Risk [Member] | Revenue Benchmark [Member] | The Original Sprout LLC [Member]</t>
  </si>
  <si>
    <t>Number of Major Customers</t>
  </si>
  <si>
    <t>Customer Concentration Risk [Member] | Revenue Benchmark [Member] | The Original Sprout LLC [Member] | Major Customer 1 [Member]</t>
  </si>
  <si>
    <t>13.00%</t>
  </si>
  <si>
    <t>Customer Concentration Risk [Member] | Revenue Benchmark [Member] | The Original Sprout LLC [Member] | Major Customer 2 [Member]</t>
  </si>
  <si>
    <t>Customer Concentration Risk [Member] | Accounts Receivable [Member] | Brigadier [Member]</t>
  </si>
  <si>
    <t>31.00%</t>
  </si>
  <si>
    <t>35.00%</t>
  </si>
  <si>
    <t>Customer Concentration Risk [Member] | Accounts Receivable [Member] | Brigadier [Member] | Major Customer 1 [Member]</t>
  </si>
  <si>
    <t>Customer Concentration Risk [Member] | Accounts Receivable [Member] | Brigadier [Member] | Major Customer 2 [Member]</t>
  </si>
  <si>
    <t>16.00%</t>
  </si>
  <si>
    <t>Customer Concentration Risk [Member] | Accounts Receivable [Member] | Gourmet Foods [Member] | Gasoline Convenience Store Sector [Member]</t>
  </si>
  <si>
    <t>Customer Concentration Risk [Member] | Accounts Receivable [Member] | Gourmet Foods [Member] | Independent Retailers Sector [Member]</t>
  </si>
  <si>
    <t>Customer Concentration Risk [Member] | Accounts Receivable [Member] | Gourmet Foods [Member] | Major Customer 1 [Member] | Grocery Industry [Member]</t>
  </si>
  <si>
    <t>25.00%</t>
  </si>
  <si>
    <t>33.00%</t>
  </si>
  <si>
    <t>Customer Concentration Risk [Member] | Accounts Receivable [Member] | Gourmet Foods [Member] | Major Customer 2 [Member] | Grocery Industry [Member]</t>
  </si>
  <si>
    <t>Customer Concentration Risk [Member] | Accounts Receivable [Member] | The Original Sprout LLC [Member]</t>
  </si>
  <si>
    <t>Note 2 - Summary of Significant Accounting Policies - Concentration Risk (Details) - USD ($)</t>
  </si>
  <si>
    <t>Revenue, related parties</t>
  </si>
  <si>
    <t>Customer Concentration Risk [Member] | Revenue Benchmark [Member] | Wainwright [Member]</t>
  </si>
  <si>
    <t>Concentration risk percentage</t>
  </si>
  <si>
    <t>100.00%</t>
  </si>
  <si>
    <t>Customer Concentration Risk [Member] | Revenue Benchmark [Member] | Wainwright [Member] | Customers Related to the USO Fund [Member]</t>
  </si>
  <si>
    <t>50.00%</t>
  </si>
  <si>
    <t>48.00%</t>
  </si>
  <si>
    <t>53.00%</t>
  </si>
  <si>
    <t>Customer Concentration Risk [Member] | Revenue Benchmark [Member] | Wainwright [Member] | Customers Related to the USCI Fund [Member]</t>
  </si>
  <si>
    <t>24.00%</t>
  </si>
  <si>
    <t>28.00%</t>
  </si>
  <si>
    <t>Customer Concentration Risk [Member] | Revenue Benchmark [Member] | Wainwright [Member] | Customers Related to the UNG Fund [Member]</t>
  </si>
  <si>
    <t>15.00%</t>
  </si>
  <si>
    <t>Customer Concentration Risk [Member] | Revenue Benchmark [Member] | Wainwright [Member] | All Other Customers [Member]</t>
  </si>
  <si>
    <t>Customer Concentration Risk [Member] | Accounts Receivable [Member] | Wainwright [Member]</t>
  </si>
  <si>
    <t>Customer Concentration Risk [Member] | Accounts Receivable [Member] | Wainwright [Member] | Customers Related to the USO Fund [Member]</t>
  </si>
  <si>
    <t>49.00%</t>
  </si>
  <si>
    <t>Customer Concentration Risk [Member] | Accounts Receivable [Member] | Wainwright [Member] | Customers Related to the USCI Fund [Member]</t>
  </si>
  <si>
    <t>26.00%</t>
  </si>
  <si>
    <t>30.00%</t>
  </si>
  <si>
    <t>Customer Concentration Risk [Member] | Accounts Receivable [Member] | Wainwright [Member] | Customers Related to the UNG Fund [Member]</t>
  </si>
  <si>
    <t>Customer Concentration Risk [Member] | Accounts Receivable [Member] | Wainwright [Member] | All Other Customers [Member]</t>
  </si>
  <si>
    <t>Note 2 - Summary of Significant Accounting Policies - Useful Life of Property, Plant, and Equipment (Details)</t>
  </si>
  <si>
    <t>Minimum [Member] | Machinery and Equipment [Member]</t>
  </si>
  <si>
    <t>Property, plant, and equipment, useful life (Year)</t>
  </si>
  <si>
    <t>5 years</t>
  </si>
  <si>
    <t>Minimum [Member] | Furniture and Fixtures [Member]</t>
  </si>
  <si>
    <t>3 years</t>
  </si>
  <si>
    <t>Minimum [Member] | Vehicles [Member]</t>
  </si>
  <si>
    <t>Maximum [Member] | Machinery and Equipment [Member]</t>
  </si>
  <si>
    <t>10 years</t>
  </si>
  <si>
    <t>Maximum [Member] | Furniture and Fixtures [Member]</t>
  </si>
  <si>
    <t>Maximum [Member] | Vehicles [Member]</t>
  </si>
  <si>
    <t>Note 2 - Summary of Significant Accounting Policies - Effects of Initial Adoption (Details) - USD ($)</t>
  </si>
  <si>
    <t>Jul. 01, 2018</t>
  </si>
  <si>
    <t>Assets</t>
  </si>
  <si>
    <t>Liabilities</t>
  </si>
  <si>
    <t>Accounting Standards Update 2016-01 [Member]</t>
  </si>
  <si>
    <t>Accounting Standards Update 2014-09 [Member]</t>
  </si>
  <si>
    <t>Accounting Standards Update 2016-01 and 2014-09 [Member]</t>
  </si>
  <si>
    <t>Note 3 - Basic and Diluted Net Income Per Share - Basic and Diluted Earnings Per Share (Details) - USD ($)</t>
  </si>
  <si>
    <t>Net income (loss) available to common shareholders, basic</t>
  </si>
  <si>
    <t>Shares, basic (in shares)</t>
  </si>
  <si>
    <t>Effect of dilutive securities, shares (in shares)</t>
  </si>
  <si>
    <t>Effect of dilutive securities, per share (in dollars per share)</t>
  </si>
  <si>
    <t>Net income (loss) available to common shareholders, diluted</t>
  </si>
  <si>
    <t>Shares, diluted (in shares)</t>
  </si>
  <si>
    <t>Note 4 - Inventories - Inventory Summary (Details) - USD ($)</t>
  </si>
  <si>
    <t>Raw materials</t>
  </si>
  <si>
    <t>Supplies and packing materials</t>
  </si>
  <si>
    <t>Finished goods</t>
  </si>
  <si>
    <t>Note 5 - Property and Equipment, Net (Details Textual) - USD ($)</t>
  </si>
  <si>
    <t>Depreciation, Total</t>
  </si>
  <si>
    <t>Note 5 - Property and Equipment, Net - Property and Equipment Summary (Details) - USD ($)</t>
  </si>
  <si>
    <t>Plant and equipment, gross</t>
  </si>
  <si>
    <t>Accumulated depreciation</t>
  </si>
  <si>
    <t>Total property, plant and equipment, net</t>
  </si>
  <si>
    <t>Plant and Equipment [Member]</t>
  </si>
  <si>
    <t>Furniture and Fixtures [Member]</t>
  </si>
  <si>
    <t>Vehicles [Member]</t>
  </si>
  <si>
    <t>Note 6 - Intangible Assets (Details Textual) - USD ($)</t>
  </si>
  <si>
    <t>Dec. 18, 2017</t>
  </si>
  <si>
    <t>Jun. 02, 2016</t>
  </si>
  <si>
    <t>Aug. 11, 2015</t>
  </si>
  <si>
    <t>Dec. 31, 2018</t>
  </si>
  <si>
    <t>Amortization of Intangible Assets, Total</t>
  </si>
  <si>
    <t>Gourmet Foods Acquisition [Member] | Customer Relationships [Member]</t>
  </si>
  <si>
    <t>Finite-lived Intangible Assets Acquired</t>
  </si>
  <si>
    <t>Finite-Lived Intangible Assets, Remaining Amortization Period</t>
  </si>
  <si>
    <t>Gourmet Foods Acquisition [Member] | Brand Name [Member]</t>
  </si>
  <si>
    <t>Gourmet Foods Acquisition [Member] | Domain Name [Member]</t>
  </si>
  <si>
    <t>Gourmet Foods Acquisition [Member] | Recipes [Member]</t>
  </si>
  <si>
    <t>Brigadier Security Systems Acquisition [Member] | Customer Relationships [Member]</t>
  </si>
  <si>
    <t>Brigadier Security Systems Acquisition [Member] | Brand Name [Member]</t>
  </si>
  <si>
    <t>Brigadier Security Systems Acquisition [Member] | Domain Name [Member]</t>
  </si>
  <si>
    <t>Brigadier Security Systems Acquisition [Member] | Noncompete Agreements [Member]</t>
  </si>
  <si>
    <t>The Original Sprout LLC [Member] | Customer Relationships [Member] | Kahnalytics [Member]</t>
  </si>
  <si>
    <t>7 years</t>
  </si>
  <si>
    <t>The Original Sprout LLC [Member] | Brand Name [Member] | Kahnalytics [Member]</t>
  </si>
  <si>
    <t>Impairment of Intangible Assets, Indefinite-lived (Excluding Goodwill)</t>
  </si>
  <si>
    <t>The Original Sprout LLC [Member] | Recipes [Member] | Kahnalytics [Member]</t>
  </si>
  <si>
    <t>8 years</t>
  </si>
  <si>
    <t>The Original Sprout LLC [Member] | Noncompete Agreements [Member] | Kahnalytics [Member]</t>
  </si>
  <si>
    <t>Note 6 - Intangible Assets - Summary of Finite-lived Intangible Assets (Details) - USD ($)</t>
  </si>
  <si>
    <t>Finite-lived intangible assets, gross</t>
  </si>
  <si>
    <t>Less : accumulated amortization</t>
  </si>
  <si>
    <t>Brand Name [Member]</t>
  </si>
  <si>
    <t>Customer Relationships [Member]</t>
  </si>
  <si>
    <t>Domain Name [Member]</t>
  </si>
  <si>
    <t>Recipes [Member]</t>
  </si>
  <si>
    <t>Noncompete Agreements [Member]</t>
  </si>
  <si>
    <t>Note 6 - Intangible Assets - Schedule of Amortization (Details) - USD ($)</t>
  </si>
  <si>
    <t>2020</t>
  </si>
  <si>
    <t>2021</t>
  </si>
  <si>
    <t>2022</t>
  </si>
  <si>
    <t>2023</t>
  </si>
  <si>
    <t>Thereafter</t>
  </si>
  <si>
    <t>Note 7 - Investments and Fair Value of Financial Instruments (Details Textual) - USD ($) $ in Thousands</t>
  </si>
  <si>
    <t>Equity Method Investments</t>
  </si>
  <si>
    <t>Note 7 - Investments and Fair Value of Financial Instruments - Investments (Details) - USD ($)</t>
  </si>
  <si>
    <t>Investments, cost</t>
  </si>
  <si>
    <t>Investments, gross unrealized gains</t>
  </si>
  <si>
    <t>Investments, gross unrealized losses</t>
  </si>
  <si>
    <t>Money Market Funds [Member]</t>
  </si>
  <si>
    <t>Mutual Fund [Member]</t>
  </si>
  <si>
    <t>Hedge Asset [Member]</t>
  </si>
  <si>
    <t>Other Equities [Member]</t>
  </si>
  <si>
    <t>Note 7 - Investments and Fair Value of Financial Instruments - Valuation of Securities (Details) - USD ($)</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Mutual Fund [Member] | Fair Value, Inputs, Level 1 [Member]</t>
  </si>
  <si>
    <t>Mutual Fund [Member] | Fair Value, Inputs, Level 2 [Member]</t>
  </si>
  <si>
    <t>Mutual Fund [Member] | Fair Value, Inputs, Level 3 [Member]</t>
  </si>
  <si>
    <t>Hedge Asset [Member] | Fair Value, Inputs, Level 1 [Member]</t>
  </si>
  <si>
    <t>Hedge Asset [Member] | Fair Value, Inputs, Level 2 [Member]</t>
  </si>
  <si>
    <t>Hedge Asset [Member] | Fair Value, Inputs, Level 3 [Member]</t>
  </si>
  <si>
    <t>Other Equities [Member] | Fair Value, Inputs, Level 1 [Member]</t>
  </si>
  <si>
    <t>Other Equities [Member] | Fair Value, Inputs, Level 2 [Member]</t>
  </si>
  <si>
    <t>Other Equities [Member] | Fair Value, Inputs, Level 3 [Member]</t>
  </si>
  <si>
    <t>Note 8 - Other Assets (Details Textual)</t>
  </si>
  <si>
    <t>Mar. 31, 2019NZD ($)</t>
  </si>
  <si>
    <t>Other Assets, Current</t>
  </si>
  <si>
    <t>Restricted Cash and Cash Equivalents, Total</t>
  </si>
  <si>
    <t>Other Assets, Noncurrent, Total</t>
  </si>
  <si>
    <t>Wainwright [Member]</t>
  </si>
  <si>
    <t>Assets, Noncurrent, Total</t>
  </si>
  <si>
    <t>Cost Method Investments</t>
  </si>
  <si>
    <t>Cost Method Investment, Ownership Percentage</t>
  </si>
  <si>
    <t>Note 8 - Other Assets - Components of Other Current Assets (Details) - USD ($)</t>
  </si>
  <si>
    <t>Prepaid expenses and deposits</t>
  </si>
  <si>
    <t>Note 9 - Goodwill (Details Textual) - USD ($)</t>
  </si>
  <si>
    <t>Goodwill, Ending Balance</t>
  </si>
  <si>
    <t>Note 9 - Goodwill - Summary of Goodwill (Details) - USD ($)</t>
  </si>
  <si>
    <t>The Original Sprout LLC [Member]</t>
  </si>
  <si>
    <t>Goodwill, gross</t>
  </si>
  <si>
    <t>Gourmet Foods [Member]</t>
  </si>
  <si>
    <t>Brigadier [Member]</t>
  </si>
  <si>
    <t>Note 10 - Accounts Payable and Accrued Expenses - Summary of Accounts Payable and Accrued Expenses (Details) - USD ($)</t>
  </si>
  <si>
    <t>Accounts payable</t>
  </si>
  <si>
    <t>Accrued interest</t>
  </si>
  <si>
    <t>Taxes payable</t>
  </si>
  <si>
    <t>Deferred rent</t>
  </si>
  <si>
    <t>Accrued payroll and vacation pay</t>
  </si>
  <si>
    <t>Other accrued expenses and liabilities</t>
  </si>
  <si>
    <t>Note 11 - Related Party Transactions (Details Textual) - USD ($)</t>
  </si>
  <si>
    <t>Interest Expense, Related Party</t>
  </si>
  <si>
    <t>Revenue from Related Parties</t>
  </si>
  <si>
    <t>Accounts Receivable, Related Parties</t>
  </si>
  <si>
    <t>Expense Waiver Funds, Related Party</t>
  </si>
  <si>
    <t>Waivers Payable, Related Party</t>
  </si>
  <si>
    <t>Note 11 - Related Party Transactions - Notes Payable (Details) - USD ($)</t>
  </si>
  <si>
    <t>Notes payable</t>
  </si>
  <si>
    <t>Notes Payable Due on December 31, 2012 [Member]</t>
  </si>
  <si>
    <t>Notes Payable Due on May 25, 2022 [Member]</t>
  </si>
  <si>
    <t>Notes Payable Due on April 8, 2022 [Member]</t>
  </si>
  <si>
    <t>Note 11 - Related Party Transactions - Notes Payable (Details) (Parentheticals)</t>
  </si>
  <si>
    <t>Notes payable, interest rate</t>
  </si>
  <si>
    <t>8.00%</t>
  </si>
  <si>
    <t>Notes payable, maturity date</t>
  </si>
  <si>
    <t>Dec. 31,
		2012</t>
  </si>
  <si>
    <t>4.00%</t>
  </si>
  <si>
    <t>May 25,
		2022</t>
  </si>
  <si>
    <t>Apr. 8,
		2022</t>
  </si>
  <si>
    <t>Note 12 - Equipment Loans (Details Textual)</t>
  </si>
  <si>
    <t>Mar. 31, 2019CAD ($)</t>
  </si>
  <si>
    <t>Notes Payable, Total</t>
  </si>
  <si>
    <t>Notes Payable, Current, Total</t>
  </si>
  <si>
    <t>Notes Payable, Noncurrent, Total</t>
  </si>
  <si>
    <t>Interest Expense, Debt, Total</t>
  </si>
  <si>
    <t>Note 13 - Business Combinations (Details Textual) - Kahnalytics [Member] - The Original Sprout LLC [Member] - USD ($)</t>
  </si>
  <si>
    <t>Jul. 09, 2018</t>
  </si>
  <si>
    <t>May 18, 2018</t>
  </si>
  <si>
    <t>Business Combination, Consideration Transferred, Total</t>
  </si>
  <si>
    <t>Payments to Acquire Businesses, Gross</t>
  </si>
  <si>
    <t>Other Payments to Acquire Businesses</t>
  </si>
  <si>
    <t>Secured Debt, Total</t>
  </si>
  <si>
    <t>Acquisition Payment Balance</t>
  </si>
  <si>
    <t>Note 13 - Business Combinations - Acquisition of the Assets of The Original Sprout, LLC (Details) - USD ($)</t>
  </si>
  <si>
    <t>Kahnalytics [Member] | The Original Sprout LLC [Member]</t>
  </si>
  <si>
    <t>Inventory</t>
  </si>
  <si>
    <t>Furniture, fixtures and equipment</t>
  </si>
  <si>
    <t>Pre-payments of inventory</t>
  </si>
  <si>
    <t>Discount on installment payments**</t>
  </si>
  <si>
    <t>Intangible assets*</t>
  </si>
  <si>
    <t>[2]</t>
  </si>
  <si>
    <t>Total Purchase Price</t>
  </si>
  <si>
    <t>This amount represents a discount on installment payments and is charged to interest expense as incurred.</t>
  </si>
  <si>
    <t>See Note 6 for further detail of intangible assets acquired.</t>
  </si>
  <si>
    <t>Note 13 - Business Combinations - Pro Forma Results (Details) - Kahnalytics [Member] - The Original Sprout LLC [Member] - USD ($)</t>
  </si>
  <si>
    <t>Net Revenues</t>
  </si>
  <si>
    <t>Net Income</t>
  </si>
  <si>
    <t>Basic Earnings per Share (in dollars per share)</t>
  </si>
  <si>
    <t>Diluted Earnings per Share (in dollars per share)</t>
  </si>
  <si>
    <t>Includes the operation of the assets acquired from Original Sprout on a consolidated basis and the estimated transaction costs, amortization of intangible assets, and estimated income tax.</t>
  </si>
  <si>
    <t>Note 14 - Stockholders' Equity (Details Textual)</t>
  </si>
  <si>
    <t>Feb. 07, 2019shares</t>
  </si>
  <si>
    <t>Mar. 31, 2019shares</t>
  </si>
  <si>
    <t>Jun. 30, 2018shares</t>
  </si>
  <si>
    <t>Conversion of Stock, Shares Issued</t>
  </si>
  <si>
    <t>Preferred Stock, Shares Outstanding, Ending Balance</t>
  </si>
  <si>
    <t>Convertible Preferred Stock, Shares Issued upon Conversion</t>
  </si>
  <si>
    <t>Conversion of Stock, Shares Converted</t>
  </si>
  <si>
    <t>Stockholders' Equity Note, Stock Split, Conversion Ratio</t>
  </si>
  <si>
    <t>Note 15 - Income Taxes (Details Textual) - USD ($)</t>
  </si>
  <si>
    <t>Unrecognized Tax Benefits, Ending Balance</t>
  </si>
  <si>
    <t>Unrecognized Tax Benefits, Income Tax Penalties and Interest Expense, Total</t>
  </si>
  <si>
    <t>Income Tax Expense (Benefit), Total</t>
  </si>
  <si>
    <t>Domestic Tax Authority [Member] | Internal Revenue Service (IRS) [Member]</t>
  </si>
  <si>
    <t>Open Tax Year</t>
  </si>
  <si>
    <t>2014 2015 2016 2017 2018</t>
  </si>
  <si>
    <t>Foreign Tax Authority [Member] | Canada Revenue Agency [Member]</t>
  </si>
  <si>
    <t>Foreign Tax Authority [Member] | New Zealand Revenue Agency [Member]</t>
  </si>
  <si>
    <t>Note 16 - Commitments and Contingencies (Details Textual)</t>
  </si>
  <si>
    <t>Expense Waivers</t>
  </si>
  <si>
    <t>Defined Contribution Plan, Employer Discretionary Contribution Amount</t>
  </si>
  <si>
    <t>Class A Share Class [Member]</t>
  </si>
  <si>
    <t>Fund Expense Ratio, Maximum Threshold, Percent</t>
  </si>
  <si>
    <t>1.30%</t>
  </si>
  <si>
    <t>Class I Share Class [Member]</t>
  </si>
  <si>
    <t>0.95%</t>
  </si>
  <si>
    <t>General Security Lease Agreement [Member]</t>
  </si>
  <si>
    <t>Operating Lease Arrangement, Collateral Amount</t>
  </si>
  <si>
    <t>Lease Arrangement for Primary Facility [Member]</t>
  </si>
  <si>
    <t>Gourmet Foods [Member] | Leased Factory and Warehouse Located in Tauranga, New Zealand [Member]</t>
  </si>
  <si>
    <t>Lessor, Operating Lease, Term of Contract</t>
  </si>
  <si>
    <t>Lessor, Operating Lease, Renewal Term</t>
  </si>
  <si>
    <t>Operating Lease, Monthly Rent</t>
  </si>
  <si>
    <t>Brigadier [Member] | Leased Office and Storage Facilities Located in Saskatoon, Saskatchewan [Member]</t>
  </si>
  <si>
    <t>The Original Sprout LLC [Member] | Office and Warehouse Space in San Clemente, CA [Member]</t>
  </si>
  <si>
    <t>Wainwright [Member] | Lease for Office Space in Walnut Creek, California [Member]</t>
  </si>
  <si>
    <t>USCF [Member]</t>
  </si>
  <si>
    <t>Defined Contribution Plan, Minimum Age Requirement for Participation</t>
  </si>
  <si>
    <t>21 years</t>
  </si>
  <si>
    <t>Defined Contribution Plan, Minimum Years of Service Requirement</t>
  </si>
  <si>
    <t>1 year</t>
  </si>
  <si>
    <t>Note 16 - Commitments and Contingencies - Operating Lease Future Minimum Payments (Details) - Gourmet Foods [Member]</t>
  </si>
  <si>
    <t>2024</t>
  </si>
  <si>
    <t>Total minimum lease commitment</t>
  </si>
  <si>
    <t>Note 17 - Segment Reporting (Details Textual)</t>
  </si>
  <si>
    <t>Number of Reportable Segments</t>
  </si>
  <si>
    <t>Note 17 - Segment Reporting - Reconciliation of Assets by Segment (Details) - USD ($)</t>
  </si>
  <si>
    <t>Property, plant, and equipment</t>
  </si>
  <si>
    <t>Net property, plant and equipment</t>
  </si>
  <si>
    <t>Corporate Segment [Member]</t>
  </si>
  <si>
    <t>USA Beauty Products and Other [Member]</t>
  </si>
  <si>
    <t>U.S.A Investment Fund Management [Member]</t>
  </si>
  <si>
    <t>New Zealand Food Industry Segment [Member]</t>
  </si>
  <si>
    <t>Canada Security Alarm [Member]</t>
  </si>
  <si>
    <t>Note 17 - Segment Reporting - Reconciliation of Revenue by Segment (Details) - USD ($)</t>
  </si>
  <si>
    <t>Dec. 31, 2017</t>
  </si>
  <si>
    <t>Sep. 30, 2017</t>
  </si>
  <si>
    <t>Operating Segments [Member]</t>
  </si>
  <si>
    <t>Operating Segments [Member] | USA Beauty Products and Other [Member]</t>
  </si>
  <si>
    <t>Operating Segments [Member] | U.S.A Investment Fund Management [Member]</t>
  </si>
  <si>
    <t>Operating Segments [Member] | New Zealand Food Industry Segment [Member]</t>
  </si>
  <si>
    <t>Operating Segments [Member] | Canada Security Alarm [Member]</t>
  </si>
  <si>
    <t>Operating Segments [Member] | Corporate Seg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8</v>
      </c>
    </row>
    <row r="17" spans="1:3">
      <c r="A17" s="4" t="s">
        <v>30</v>
      </c>
    </row>
    <row r="18" spans="1:3">
      <c r="A18" s="3" t="s">
        <v>4</v>
      </c>
    </row>
    <row r="19" spans="1:3">
      <c r="A19" s="4" t="s">
        <v>31</v>
      </c>
      <c r="C19" s="5" t="n">
        <v>37237519</v>
      </c>
    </row>
    <row r="20" spans="1:3">
      <c r="A20" s="4" t="s">
        <v>32</v>
      </c>
    </row>
    <row r="21" spans="1:3">
      <c r="A21" s="3" t="s">
        <v>4</v>
      </c>
    </row>
    <row r="22" spans="1:3">
      <c r="A22" s="4" t="s">
        <v>31</v>
      </c>
      <c r="C22" s="5" t="n">
        <v>5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8731303</v>
      </c>
      <c r="C3" s="6" t="n">
        <v>7524114</v>
      </c>
    </row>
    <row r="4" spans="1:3">
      <c r="A4" s="4" t="s">
        <v>38</v>
      </c>
      <c r="B4" s="5" t="n">
        <v>1050412</v>
      </c>
      <c r="C4" s="5" t="n">
        <v>1068240</v>
      </c>
    </row>
    <row r="5" spans="1:3">
      <c r="A5" s="4" t="s">
        <v>39</v>
      </c>
      <c r="B5" s="5" t="n">
        <v>1207361</v>
      </c>
      <c r="C5" s="5" t="n">
        <v>1458159</v>
      </c>
    </row>
    <row r="6" spans="1:3">
      <c r="A6" s="4" t="s">
        <v>40</v>
      </c>
      <c r="B6" s="5" t="n">
        <v>1212076</v>
      </c>
      <c r="C6" s="5" t="n">
        <v>931065</v>
      </c>
    </row>
    <row r="7" spans="1:3">
      <c r="A7" s="4" t="s">
        <v>41</v>
      </c>
      <c r="B7" s="5" t="n">
        <v>2159380</v>
      </c>
      <c r="C7" s="5" t="n">
        <v>2138636</v>
      </c>
    </row>
    <row r="8" spans="1:3">
      <c r="A8" s="4" t="s">
        <v>42</v>
      </c>
      <c r="B8" s="5" t="n">
        <v>1035991</v>
      </c>
      <c r="C8" s="5" t="n">
        <v>3204005</v>
      </c>
    </row>
    <row r="9" spans="1:3">
      <c r="A9" s="4" t="s">
        <v>43</v>
      </c>
      <c r="B9" s="5" t="n">
        <v>482851</v>
      </c>
      <c r="C9" s="5" t="n">
        <v>374617</v>
      </c>
    </row>
    <row r="10" spans="1:3">
      <c r="A10" s="4" t="s">
        <v>44</v>
      </c>
      <c r="B10" s="5" t="n">
        <v>15879374</v>
      </c>
      <c r="C10" s="5" t="n">
        <v>16698836</v>
      </c>
    </row>
    <row r="11" spans="1:3">
      <c r="A11" s="4" t="s">
        <v>45</v>
      </c>
      <c r="B11" s="5" t="n">
        <v>13609</v>
      </c>
      <c r="C11" s="5" t="n">
        <v>13536</v>
      </c>
    </row>
    <row r="12" spans="1:3">
      <c r="A12" s="4" t="s">
        <v>46</v>
      </c>
      <c r="B12" s="5" t="n">
        <v>854245</v>
      </c>
      <c r="C12" s="5" t="n">
        <v>1080471</v>
      </c>
    </row>
    <row r="13" spans="1:3">
      <c r="A13" s="4" t="s">
        <v>47</v>
      </c>
      <c r="B13" s="5" t="n">
        <v>915790</v>
      </c>
      <c r="C13" s="5" t="n">
        <v>915790</v>
      </c>
    </row>
    <row r="14" spans="1:3">
      <c r="A14" s="4" t="s">
        <v>48</v>
      </c>
      <c r="B14" s="5" t="n">
        <v>2743370</v>
      </c>
      <c r="C14" s="5" t="n">
        <v>2995231</v>
      </c>
    </row>
    <row r="15" spans="1:3">
      <c r="A15" s="4" t="s">
        <v>49</v>
      </c>
      <c r="B15" s="5" t="n">
        <v>865120</v>
      </c>
      <c r="C15" s="5" t="n">
        <v>865120</v>
      </c>
    </row>
    <row r="16" spans="1:3">
      <c r="A16" s="4" t="s">
        <v>50</v>
      </c>
      <c r="B16" s="5" t="n">
        <v>523607</v>
      </c>
      <c r="C16" s="5" t="n">
        <v>532165</v>
      </c>
    </row>
    <row r="17" spans="1:3">
      <c r="A17" s="4" t="s">
        <v>51</v>
      </c>
      <c r="B17" s="5" t="n">
        <v>21795115</v>
      </c>
      <c r="C17" s="5" t="n">
        <v>23101149</v>
      </c>
    </row>
    <row r="18" spans="1:3">
      <c r="A18" s="3" t="s">
        <v>52</v>
      </c>
    </row>
    <row r="19" spans="1:3">
      <c r="A19" s="4" t="s">
        <v>53</v>
      </c>
      <c r="B19" s="5" t="n">
        <v>3042058</v>
      </c>
      <c r="C19" s="5" t="n">
        <v>3249387</v>
      </c>
    </row>
    <row r="20" spans="1:3">
      <c r="A20" s="4" t="s">
        <v>54</v>
      </c>
      <c r="B20" s="5" t="n">
        <v>462462</v>
      </c>
      <c r="C20" s="5" t="n">
        <v>662650</v>
      </c>
    </row>
    <row r="21" spans="1:3">
      <c r="A21" s="4" t="s">
        <v>55</v>
      </c>
      <c r="B21" s="4" t="s">
        <v>56</v>
      </c>
      <c r="C21" s="5" t="n">
        <v>1205000</v>
      </c>
    </row>
    <row r="22" spans="1:3">
      <c r="A22" s="4" t="s">
        <v>57</v>
      </c>
      <c r="B22" s="5" t="n">
        <v>3500</v>
      </c>
      <c r="C22" s="5" t="n">
        <v>3500</v>
      </c>
    </row>
    <row r="23" spans="1:3">
      <c r="A23" s="4" t="s">
        <v>58</v>
      </c>
      <c r="B23" s="5" t="n">
        <v>25463</v>
      </c>
      <c r="C23" s="5" t="n">
        <v>46705</v>
      </c>
    </row>
    <row r="24" spans="1:3">
      <c r="A24" s="4" t="s">
        <v>59</v>
      </c>
      <c r="B24" s="5" t="n">
        <v>3533483</v>
      </c>
      <c r="C24" s="5" t="n">
        <v>5167242</v>
      </c>
    </row>
    <row r="25" spans="1:3">
      <c r="A25" s="4" t="s">
        <v>57</v>
      </c>
      <c r="B25" s="5" t="n">
        <v>600000</v>
      </c>
      <c r="C25" s="5" t="n">
        <v>600000</v>
      </c>
    </row>
    <row r="26" spans="1:3">
      <c r="A26" s="4" t="s">
        <v>60</v>
      </c>
      <c r="B26" s="5" t="n">
        <v>66461</v>
      </c>
      <c r="C26" s="5" t="n">
        <v>149491</v>
      </c>
    </row>
    <row r="27" spans="1:3">
      <c r="A27" s="4" t="s">
        <v>61</v>
      </c>
      <c r="B27" s="5" t="n">
        <v>208419</v>
      </c>
      <c r="C27" s="5" t="n">
        <v>208419</v>
      </c>
    </row>
    <row r="28" spans="1:3">
      <c r="A28" s="4" t="s">
        <v>62</v>
      </c>
      <c r="B28" s="5" t="n">
        <v>4408363</v>
      </c>
      <c r="C28" s="5" t="n">
        <v>6125152</v>
      </c>
    </row>
    <row r="29" spans="1:3">
      <c r="A29" s="3" t="s">
        <v>63</v>
      </c>
    </row>
    <row r="30" spans="1:3">
      <c r="A30" s="4" t="s">
        <v>64</v>
      </c>
      <c r="B30" s="5" t="n">
        <v>53</v>
      </c>
      <c r="C30" s="5" t="n">
        <v>437</v>
      </c>
    </row>
    <row r="31" spans="1:3">
      <c r="A31" s="4" t="s">
        <v>65</v>
      </c>
      <c r="B31" s="5" t="n">
        <v>37237</v>
      </c>
      <c r="C31" s="5" t="n">
        <v>29559</v>
      </c>
    </row>
    <row r="32" spans="1:3">
      <c r="A32" s="4" t="s">
        <v>66</v>
      </c>
      <c r="B32" s="5" t="n">
        <v>9178838</v>
      </c>
      <c r="C32" s="5" t="n">
        <v>9186132</v>
      </c>
    </row>
    <row r="33" spans="1:3">
      <c r="A33" s="4" t="s">
        <v>67</v>
      </c>
      <c r="B33" s="5" t="n">
        <v>-144939</v>
      </c>
      <c r="C33" s="5" t="n">
        <v>148808</v>
      </c>
    </row>
    <row r="34" spans="1:3">
      <c r="A34" s="4" t="s">
        <v>68</v>
      </c>
      <c r="B34" s="5" t="n">
        <v>8315563</v>
      </c>
      <c r="C34" s="5" t="n">
        <v>7611061</v>
      </c>
    </row>
    <row r="35" spans="1:3">
      <c r="A35" s="4" t="s">
        <v>69</v>
      </c>
      <c r="B35" s="5" t="n">
        <v>17386752</v>
      </c>
      <c r="C35" s="5" t="n">
        <v>16975997</v>
      </c>
    </row>
    <row r="36" spans="1:3">
      <c r="A36" s="4" t="s">
        <v>70</v>
      </c>
      <c r="B36" s="6" t="n">
        <v>21795115</v>
      </c>
      <c r="C36" s="6" t="n">
        <v>23101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7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7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4" t="s">
        <v>73</v>
      </c>
      <c r="B2" s="7" t="n">
        <v>0.001</v>
      </c>
      <c r="C2" s="7" t="n">
        <v>0.001</v>
      </c>
    </row>
    <row r="3" spans="1:3">
      <c r="A3" s="4" t="s">
        <v>74</v>
      </c>
      <c r="B3" s="5" t="n">
        <v>50000000</v>
      </c>
      <c r="C3" s="5" t="n">
        <v>50000000</v>
      </c>
    </row>
    <row r="4" spans="1:3">
      <c r="A4" s="4" t="s">
        <v>75</v>
      </c>
      <c r="B4" s="5" t="n">
        <v>53032</v>
      </c>
      <c r="C4" s="5" t="n">
        <v>436951</v>
      </c>
    </row>
    <row r="5" spans="1:3">
      <c r="A5" s="4" t="s">
        <v>76</v>
      </c>
      <c r="B5" s="5" t="n">
        <v>53032</v>
      </c>
      <c r="C5" s="5" t="n">
        <v>436951</v>
      </c>
    </row>
    <row r="6" spans="1:3">
      <c r="A6" s="4" t="s">
        <v>77</v>
      </c>
      <c r="B6" s="7" t="n">
        <v>0.001</v>
      </c>
      <c r="C6" s="7" t="n">
        <v>0.001</v>
      </c>
    </row>
    <row r="7" spans="1:3">
      <c r="A7" s="4" t="s">
        <v>78</v>
      </c>
      <c r="B7" s="5" t="n">
        <v>900000000</v>
      </c>
      <c r="C7" s="5" t="n">
        <v>900000000</v>
      </c>
    </row>
    <row r="8" spans="1:3">
      <c r="A8" s="4" t="s">
        <v>79</v>
      </c>
      <c r="B8" s="5" t="n">
        <v>37237519</v>
      </c>
      <c r="C8" s="5" t="n">
        <v>29559139</v>
      </c>
    </row>
    <row r="9" spans="1:3">
      <c r="A9" s="4" t="s">
        <v>80</v>
      </c>
      <c r="B9" s="5" t="n">
        <v>37237519</v>
      </c>
      <c r="C9" s="5" t="n">
        <v>29559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7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7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78</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78</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7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8</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7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3567702</v>
      </c>
      <c r="C4" s="6" t="n">
        <v>4345234</v>
      </c>
      <c r="D4" s="6" t="n">
        <v>11729689</v>
      </c>
      <c r="E4" s="6" t="n">
        <v>14348806</v>
      </c>
    </row>
    <row r="5" spans="1:5">
      <c r="A5" s="4" t="s">
        <v>84</v>
      </c>
      <c r="B5" s="5" t="n">
        <v>6252244</v>
      </c>
      <c r="C5" s="5" t="n">
        <v>6789936</v>
      </c>
      <c r="D5" s="5" t="n">
        <v>20129560</v>
      </c>
      <c r="E5" s="5" t="n">
        <v>21394690</v>
      </c>
    </row>
    <row r="6" spans="1:5">
      <c r="A6" s="4" t="s">
        <v>86</v>
      </c>
      <c r="B6" s="5" t="n">
        <v>1637694</v>
      </c>
      <c r="C6" s="5" t="n">
        <v>1447459</v>
      </c>
      <c r="D6" s="5" t="n">
        <v>5233458</v>
      </c>
      <c r="E6" s="5" t="n">
        <v>4173924</v>
      </c>
    </row>
    <row r="7" spans="1:5">
      <c r="A7" s="4" t="s">
        <v>87</v>
      </c>
      <c r="B7" s="5" t="n">
        <v>4614550</v>
      </c>
      <c r="C7" s="5" t="n">
        <v>5342477</v>
      </c>
      <c r="D7" s="5" t="n">
        <v>14896102</v>
      </c>
      <c r="E7" s="5" t="n">
        <v>17220766</v>
      </c>
    </row>
    <row r="8" spans="1:5">
      <c r="A8" s="3" t="s">
        <v>88</v>
      </c>
    </row>
    <row r="9" spans="1:5">
      <c r="A9" s="4" t="s">
        <v>89</v>
      </c>
      <c r="B9" s="5" t="n">
        <v>997321</v>
      </c>
      <c r="C9" s="5" t="n">
        <v>1279509</v>
      </c>
      <c r="D9" s="5" t="n">
        <v>3153638</v>
      </c>
      <c r="E9" s="5" t="n">
        <v>3835759</v>
      </c>
    </row>
    <row r="10" spans="1:5">
      <c r="A10" s="4" t="s">
        <v>90</v>
      </c>
      <c r="B10" s="5" t="n">
        <v>1130070</v>
      </c>
      <c r="C10" s="5" t="n">
        <v>1207562</v>
      </c>
      <c r="D10" s="5" t="n">
        <v>3540458</v>
      </c>
      <c r="E10" s="5" t="n">
        <v>3632571</v>
      </c>
    </row>
    <row r="11" spans="1:5">
      <c r="A11" s="4" t="s">
        <v>91</v>
      </c>
      <c r="B11" s="5" t="n">
        <v>678664</v>
      </c>
      <c r="C11" s="5" t="n">
        <v>1031003</v>
      </c>
      <c r="D11" s="5" t="n">
        <v>2313322</v>
      </c>
      <c r="E11" s="5" t="n">
        <v>2747351</v>
      </c>
    </row>
    <row r="12" spans="1:5">
      <c r="A12" s="4" t="s">
        <v>92</v>
      </c>
      <c r="B12" s="5" t="n">
        <v>173387</v>
      </c>
      <c r="C12" s="5" t="n">
        <v>201630</v>
      </c>
      <c r="D12" s="5" t="n">
        <v>523595</v>
      </c>
      <c r="E12" s="5" t="n">
        <v>430740</v>
      </c>
    </row>
    <row r="13" spans="1:5">
      <c r="A13" s="4" t="s">
        <v>93</v>
      </c>
      <c r="B13" s="5" t="n">
        <v>1473004</v>
      </c>
      <c r="C13" s="5" t="n">
        <v>1400331</v>
      </c>
      <c r="D13" s="5" t="n">
        <v>4578376</v>
      </c>
      <c r="E13" s="5" t="n">
        <v>4349771</v>
      </c>
    </row>
    <row r="14" spans="1:5">
      <c r="A14" s="4" t="s">
        <v>94</v>
      </c>
      <c r="B14" s="5" t="n">
        <v>4452446</v>
      </c>
      <c r="C14" s="5" t="n">
        <v>5120035</v>
      </c>
      <c r="D14" s="5" t="n">
        <v>14109389</v>
      </c>
      <c r="E14" s="5" t="n">
        <v>14996192</v>
      </c>
    </row>
    <row r="15" spans="1:5">
      <c r="A15" s="4" t="s">
        <v>95</v>
      </c>
      <c r="B15" s="5" t="n">
        <v>162104</v>
      </c>
      <c r="C15" s="5" t="n">
        <v>222442</v>
      </c>
      <c r="D15" s="5" t="n">
        <v>786713</v>
      </c>
      <c r="E15" s="5" t="n">
        <v>2224574</v>
      </c>
    </row>
    <row r="16" spans="1:5">
      <c r="A16" s="3" t="s">
        <v>96</v>
      </c>
    </row>
    <row r="17" spans="1:5">
      <c r="A17" s="4" t="s">
        <v>96</v>
      </c>
      <c r="B17" s="5" t="n">
        <v>1731</v>
      </c>
      <c r="C17" s="5" t="n">
        <v>-228380</v>
      </c>
      <c r="D17" s="5" t="n">
        <v>-508543</v>
      </c>
      <c r="E17" s="5" t="n">
        <v>-262174</v>
      </c>
    </row>
    <row r="18" spans="1:5">
      <c r="A18" s="4" t="s">
        <v>97</v>
      </c>
      <c r="B18" s="5" t="n">
        <v>3011</v>
      </c>
      <c r="C18" s="5" t="n">
        <v>102597</v>
      </c>
      <c r="D18" s="5" t="n">
        <v>358425</v>
      </c>
      <c r="E18" s="5" t="n">
        <v>108976</v>
      </c>
    </row>
    <row r="19" spans="1:5">
      <c r="A19" s="4" t="s">
        <v>98</v>
      </c>
      <c r="B19" s="5" t="n">
        <v>-7064</v>
      </c>
      <c r="C19" s="5" t="n">
        <v>-72793</v>
      </c>
      <c r="D19" s="5" t="n">
        <v>-22436</v>
      </c>
      <c r="E19" s="5" t="n">
        <v>-86574</v>
      </c>
    </row>
    <row r="20" spans="1:5">
      <c r="A20" s="4" t="s">
        <v>99</v>
      </c>
      <c r="B20" s="5" t="n">
        <v>-2322</v>
      </c>
      <c r="C20" s="5" t="n">
        <v>-198576</v>
      </c>
      <c r="D20" s="5" t="n">
        <v>-172554</v>
      </c>
      <c r="E20" s="5" t="n">
        <v>-239772</v>
      </c>
    </row>
    <row r="21" spans="1:5">
      <c r="A21" s="4" t="s">
        <v>100</v>
      </c>
      <c r="B21" s="5" t="n">
        <v>159782</v>
      </c>
      <c r="C21" s="5" t="n">
        <v>23866</v>
      </c>
      <c r="D21" s="5" t="n">
        <v>614159</v>
      </c>
      <c r="E21" s="5" t="n">
        <v>1984802</v>
      </c>
    </row>
    <row r="22" spans="1:5">
      <c r="A22" s="4" t="s">
        <v>101</v>
      </c>
      <c r="B22" s="5" t="n">
        <v>-83898</v>
      </c>
      <c r="C22" s="5" t="n">
        <v>-23087</v>
      </c>
      <c r="D22" s="5" t="n">
        <v>-189608</v>
      </c>
      <c r="E22" s="5" t="n">
        <v>-1134422</v>
      </c>
    </row>
    <row r="23" spans="1:5">
      <c r="A23" s="4" t="s">
        <v>102</v>
      </c>
      <c r="B23" s="6" t="n">
        <v>75884</v>
      </c>
      <c r="C23" s="6" t="n">
        <v>779</v>
      </c>
      <c r="D23" s="6" t="n">
        <v>424551</v>
      </c>
      <c r="E23" s="6" t="n">
        <v>850380</v>
      </c>
    </row>
    <row r="24" spans="1:5">
      <c r="A24" s="3" t="s">
        <v>103</v>
      </c>
    </row>
    <row r="25" spans="1:5">
      <c r="A25" s="4" t="s">
        <v>104</v>
      </c>
      <c r="B25" s="5" t="n">
        <v>34045383</v>
      </c>
      <c r="C25" s="5" t="n">
        <v>29559139</v>
      </c>
      <c r="D25" s="5" t="n">
        <v>31021688</v>
      </c>
      <c r="E25" s="5" t="n">
        <v>29559139</v>
      </c>
    </row>
    <row r="26" spans="1:5">
      <c r="A26" s="4" t="s">
        <v>105</v>
      </c>
      <c r="B26" s="5" t="n">
        <v>38298159</v>
      </c>
      <c r="C26" s="5" t="n">
        <v>38298159</v>
      </c>
      <c r="D26" s="5" t="n">
        <v>38298159</v>
      </c>
      <c r="E26" s="5" t="n">
        <v>38298159</v>
      </c>
    </row>
    <row r="27" spans="1:5">
      <c r="A27" s="3" t="s">
        <v>106</v>
      </c>
    </row>
    <row r="28" spans="1:5">
      <c r="A28" s="4" t="s">
        <v>107</v>
      </c>
      <c r="B28" s="6" t="n">
        <v>0</v>
      </c>
      <c r="C28" s="6" t="n">
        <v>0</v>
      </c>
      <c r="D28" s="8" t="n">
        <v>0.01</v>
      </c>
      <c r="E28" s="8" t="n">
        <v>0.03</v>
      </c>
    </row>
    <row r="29" spans="1:5">
      <c r="A29" s="4" t="s">
        <v>108</v>
      </c>
      <c r="B29" s="6" t="n">
        <v>0</v>
      </c>
      <c r="C29" s="6" t="n">
        <v>0</v>
      </c>
      <c r="D29" s="8" t="n">
        <v>0.01</v>
      </c>
      <c r="E29" s="8" t="n">
        <v>0.02</v>
      </c>
    </row>
    <row r="30" spans="1:5">
      <c r="A30" s="4" t="s">
        <v>109</v>
      </c>
    </row>
    <row r="31" spans="1:5">
      <c r="A31" s="3" t="s">
        <v>84</v>
      </c>
    </row>
    <row r="32" spans="1:5">
      <c r="A32" s="4" t="s">
        <v>110</v>
      </c>
      <c r="B32" s="6" t="n">
        <v>1114958</v>
      </c>
      <c r="C32" s="6" t="n">
        <v>1236137</v>
      </c>
      <c r="D32" s="6" t="n">
        <v>3471776</v>
      </c>
      <c r="E32" s="6" t="n">
        <v>3752093</v>
      </c>
    </row>
    <row r="33" spans="1:5">
      <c r="A33" s="4" t="s">
        <v>111</v>
      </c>
    </row>
    <row r="34" spans="1:5">
      <c r="A34" s="3" t="s">
        <v>84</v>
      </c>
    </row>
    <row r="35" spans="1:5">
      <c r="A35" s="4" t="s">
        <v>110</v>
      </c>
      <c r="B35" s="5" t="n">
        <v>819695</v>
      </c>
      <c r="C35" s="5" t="n">
        <v>553723</v>
      </c>
      <c r="D35" s="5" t="n">
        <v>2378421</v>
      </c>
      <c r="E35" s="5" t="n">
        <v>2527958</v>
      </c>
    </row>
    <row r="36" spans="1:5">
      <c r="A36" s="4" t="s">
        <v>112</v>
      </c>
    </row>
    <row r="37" spans="1:5">
      <c r="A37" s="3" t="s">
        <v>84</v>
      </c>
    </row>
    <row r="38" spans="1:5">
      <c r="A38" s="4" t="s">
        <v>110</v>
      </c>
      <c r="B38" s="6" t="n">
        <v>749889</v>
      </c>
      <c r="C38" s="6" t="n">
        <v>654842</v>
      </c>
      <c r="D38" s="6" t="n">
        <v>2549674</v>
      </c>
      <c r="E38" s="6" t="n">
        <v>765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9</v>
      </c>
      <c r="B1" s="2" t="s">
        <v>82</v>
      </c>
      <c r="D1" s="2" t="s">
        <v>1</v>
      </c>
      <c r="F1" s="2" t="s">
        <v>330</v>
      </c>
    </row>
    <row r="2" spans="1:6">
      <c r="B2" s="2" t="s">
        <v>34</v>
      </c>
      <c r="C2" s="2" t="s">
        <v>331</v>
      </c>
      <c r="D2" s="2" t="s">
        <v>34</v>
      </c>
      <c r="E2" s="2" t="s">
        <v>331</v>
      </c>
      <c r="F2" s="2" t="s">
        <v>35</v>
      </c>
    </row>
    <row r="3" spans="1:6">
      <c r="A3" s="4" t="s">
        <v>332</v>
      </c>
      <c r="B3" s="6" t="n">
        <v>0</v>
      </c>
      <c r="D3" s="6" t="n">
        <v>0</v>
      </c>
      <c r="F3" s="6" t="n">
        <v>0</v>
      </c>
    </row>
    <row r="4" spans="1:6">
      <c r="A4" s="4" t="s">
        <v>333</v>
      </c>
      <c r="B4" s="5" t="n">
        <v>0</v>
      </c>
      <c r="D4" s="5" t="n">
        <v>0</v>
      </c>
      <c r="F4" s="5" t="n">
        <v>51747</v>
      </c>
    </row>
    <row r="5" spans="1:6">
      <c r="A5" s="4" t="s">
        <v>334</v>
      </c>
      <c r="D5" s="5" t="n">
        <v>0</v>
      </c>
      <c r="E5" s="6" t="n">
        <v>0</v>
      </c>
    </row>
    <row r="6" spans="1:6">
      <c r="A6" s="4" t="s">
        <v>335</v>
      </c>
      <c r="E6" s="5" t="n">
        <v>0</v>
      </c>
    </row>
    <row r="7" spans="1:6">
      <c r="A7" s="4" t="s">
        <v>336</v>
      </c>
      <c r="B7" s="5" t="n">
        <v>0</v>
      </c>
      <c r="D7" s="5" t="n">
        <v>0</v>
      </c>
      <c r="F7" s="6" t="n">
        <v>0</v>
      </c>
    </row>
    <row r="8" spans="1:6">
      <c r="A8" s="4" t="s">
        <v>337</v>
      </c>
      <c r="D8" s="5" t="n">
        <v>0</v>
      </c>
      <c r="E8" s="5" t="n">
        <v>0</v>
      </c>
    </row>
    <row r="9" spans="1:6">
      <c r="A9" s="4" t="s">
        <v>338</v>
      </c>
      <c r="B9" s="5" t="n">
        <v>700000</v>
      </c>
      <c r="C9" s="6" t="n">
        <v>1000000</v>
      </c>
      <c r="D9" s="5" t="n">
        <v>2300000</v>
      </c>
      <c r="E9" s="5" t="n">
        <v>2700000</v>
      </c>
    </row>
    <row r="10" spans="1:6">
      <c r="A10" s="4" t="s">
        <v>339</v>
      </c>
      <c r="D10" s="5" t="n">
        <v>0</v>
      </c>
      <c r="E10" s="5" t="n">
        <v>0</v>
      </c>
    </row>
    <row r="11" spans="1:6">
      <c r="A11" s="4" t="s">
        <v>340</v>
      </c>
      <c r="D11" s="5" t="n">
        <v>0</v>
      </c>
      <c r="E11" s="6" t="n">
        <v>0</v>
      </c>
    </row>
    <row r="12" spans="1:6">
      <c r="A12" s="4" t="s">
        <v>341</v>
      </c>
    </row>
    <row r="13" spans="1:6">
      <c r="A13" s="4" t="s">
        <v>342</v>
      </c>
      <c r="B13" s="6" t="n">
        <v>181000</v>
      </c>
      <c r="D13" s="6" t="n">
        <v>545000</v>
      </c>
    </row>
    <row r="14" spans="1:6">
      <c r="A14" s="4" t="s">
        <v>343</v>
      </c>
      <c r="B14" s="4" t="s">
        <v>344</v>
      </c>
      <c r="D14" s="4" t="s">
        <v>345</v>
      </c>
    </row>
    <row r="15" spans="1:6">
      <c r="A15" s="4" t="s">
        <v>346</v>
      </c>
      <c r="B15" s="4" t="s">
        <v>347</v>
      </c>
      <c r="D15" s="4" t="s">
        <v>347</v>
      </c>
    </row>
    <row r="16" spans="1:6">
      <c r="A16" s="4" t="s">
        <v>348</v>
      </c>
    </row>
    <row r="17" spans="1:6">
      <c r="A17" s="4" t="s">
        <v>349</v>
      </c>
      <c r="B17" s="4" t="s">
        <v>350</v>
      </c>
      <c r="C17" s="4" t="s">
        <v>351</v>
      </c>
      <c r="D17" s="4" t="s">
        <v>352</v>
      </c>
      <c r="E17" s="4" t="s">
        <v>353</v>
      </c>
    </row>
    <row r="18" spans="1:6">
      <c r="A18" s="4" t="s">
        <v>354</v>
      </c>
    </row>
    <row r="19" spans="1:6">
      <c r="A19" s="4" t="s">
        <v>349</v>
      </c>
      <c r="B19" s="4" t="s">
        <v>355</v>
      </c>
    </row>
    <row r="20" spans="1:6">
      <c r="A20" s="4" t="s">
        <v>356</v>
      </c>
    </row>
    <row r="21" spans="1:6">
      <c r="A21" s="4" t="s">
        <v>349</v>
      </c>
      <c r="B21" s="4" t="s">
        <v>357</v>
      </c>
    </row>
    <row r="22" spans="1:6">
      <c r="A22" s="4" t="s">
        <v>358</v>
      </c>
    </row>
    <row r="23" spans="1:6">
      <c r="A23" s="4" t="s">
        <v>349</v>
      </c>
      <c r="B23" s="4" t="s">
        <v>350</v>
      </c>
      <c r="C23" s="4" t="s">
        <v>359</v>
      </c>
      <c r="D23" s="4" t="s">
        <v>360</v>
      </c>
      <c r="E23" s="4" t="s">
        <v>359</v>
      </c>
    </row>
    <row r="24" spans="1:6">
      <c r="A24" s="4" t="s">
        <v>361</v>
      </c>
    </row>
    <row r="25" spans="1:6">
      <c r="A25" s="4" t="s">
        <v>349</v>
      </c>
      <c r="B25" s="4" t="s">
        <v>362</v>
      </c>
      <c r="C25" s="4" t="s">
        <v>344</v>
      </c>
      <c r="D25" s="4" t="s">
        <v>363</v>
      </c>
      <c r="E25" s="4" t="s">
        <v>364</v>
      </c>
    </row>
    <row r="26" spans="1:6">
      <c r="A26" s="4" t="s">
        <v>365</v>
      </c>
    </row>
    <row r="27" spans="1:6">
      <c r="A27" s="4" t="s">
        <v>349</v>
      </c>
      <c r="B27" s="4" t="s">
        <v>366</v>
      </c>
      <c r="C27" s="4" t="s">
        <v>355</v>
      </c>
      <c r="D27" s="4" t="s">
        <v>355</v>
      </c>
      <c r="E27" s="4" t="s">
        <v>366</v>
      </c>
    </row>
    <row r="28" spans="1:6">
      <c r="A28" s="4" t="s">
        <v>367</v>
      </c>
    </row>
    <row r="29" spans="1:6">
      <c r="A29" s="4" t="s">
        <v>349</v>
      </c>
      <c r="D29" s="4" t="s">
        <v>366</v>
      </c>
    </row>
    <row r="30" spans="1:6">
      <c r="A30" s="4" t="s">
        <v>368</v>
      </c>
      <c r="B30" s="5" t="n">
        <v>2</v>
      </c>
    </row>
    <row r="31" spans="1:6">
      <c r="A31" s="4" t="s">
        <v>369</v>
      </c>
    </row>
    <row r="32" spans="1:6">
      <c r="A32" s="4" t="s">
        <v>349</v>
      </c>
      <c r="B32" s="4" t="s">
        <v>370</v>
      </c>
    </row>
    <row r="33" spans="1:6">
      <c r="A33" s="4" t="s">
        <v>371</v>
      </c>
    </row>
    <row r="34" spans="1:6">
      <c r="A34" s="4" t="s">
        <v>349</v>
      </c>
      <c r="B34" s="4" t="s">
        <v>370</v>
      </c>
    </row>
    <row r="35" spans="1:6">
      <c r="A35" s="4" t="s">
        <v>372</v>
      </c>
    </row>
    <row r="36" spans="1:6">
      <c r="A36" s="4" t="s">
        <v>349</v>
      </c>
      <c r="D36" s="4" t="s">
        <v>373</v>
      </c>
      <c r="F36" s="4" t="s">
        <v>374</v>
      </c>
    </row>
    <row r="37" spans="1:6">
      <c r="A37" s="4" t="s">
        <v>375</v>
      </c>
    </row>
    <row r="38" spans="1:6">
      <c r="A38" s="4" t="s">
        <v>349</v>
      </c>
      <c r="B38" s="4" t="s">
        <v>345</v>
      </c>
    </row>
    <row r="39" spans="1:6">
      <c r="A39" s="4" t="s">
        <v>376</v>
      </c>
    </row>
    <row r="40" spans="1:6">
      <c r="A40" s="4" t="s">
        <v>349</v>
      </c>
      <c r="B40" s="4" t="s">
        <v>377</v>
      </c>
    </row>
    <row r="41" spans="1:6">
      <c r="A41" s="4" t="s">
        <v>378</v>
      </c>
    </row>
    <row r="42" spans="1:6">
      <c r="A42" s="4" t="s">
        <v>368</v>
      </c>
      <c r="D42" s="5" t="n">
        <v>0</v>
      </c>
    </row>
    <row r="43" spans="1:6">
      <c r="A43" s="4" t="s">
        <v>379</v>
      </c>
    </row>
    <row r="44" spans="1:6">
      <c r="A44" s="4" t="s">
        <v>368</v>
      </c>
      <c r="D44" s="5" t="n">
        <v>0</v>
      </c>
    </row>
    <row r="45" spans="1:6">
      <c r="A45" s="4" t="s">
        <v>380</v>
      </c>
    </row>
    <row r="46" spans="1:6">
      <c r="A46" s="4" t="s">
        <v>349</v>
      </c>
      <c r="D46" s="4" t="s">
        <v>381</v>
      </c>
      <c r="F46" s="4" t="s">
        <v>382</v>
      </c>
    </row>
    <row r="47" spans="1:6">
      <c r="A47" s="4" t="s">
        <v>383</v>
      </c>
    </row>
    <row r="48" spans="1:6">
      <c r="A48" s="4" t="s">
        <v>349</v>
      </c>
      <c r="D48" s="4" t="s">
        <v>377</v>
      </c>
      <c r="F48" s="4" t="s">
        <v>377</v>
      </c>
    </row>
    <row r="49" spans="1:6">
      <c r="A49" s="4" t="s">
        <v>384</v>
      </c>
    </row>
    <row r="50" spans="1:6">
      <c r="A50" s="4" t="s">
        <v>349</v>
      </c>
      <c r="D50" s="4" t="s">
        <v>344</v>
      </c>
      <c r="F50" s="4" t="s">
        <v>3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5</v>
      </c>
      <c r="B1" s="2" t="s">
        <v>82</v>
      </c>
      <c r="D1" s="2" t="s">
        <v>1</v>
      </c>
      <c r="F1" s="2" t="s">
        <v>330</v>
      </c>
    </row>
    <row r="2" spans="1:6">
      <c r="B2" s="2" t="s">
        <v>2</v>
      </c>
      <c r="C2" s="2" t="s">
        <v>83</v>
      </c>
      <c r="D2" s="2" t="s">
        <v>2</v>
      </c>
      <c r="E2" s="2" t="s">
        <v>83</v>
      </c>
      <c r="F2" s="2" t="s">
        <v>72</v>
      </c>
    </row>
    <row r="3" spans="1:6">
      <c r="A3" s="4" t="s">
        <v>386</v>
      </c>
      <c r="B3" s="6" t="n">
        <v>3567702</v>
      </c>
      <c r="C3" s="6" t="n">
        <v>4345234</v>
      </c>
      <c r="D3" s="6" t="n">
        <v>11729689</v>
      </c>
      <c r="E3" s="6" t="n">
        <v>14348806</v>
      </c>
    </row>
    <row r="4" spans="1:6">
      <c r="A4" s="4" t="s">
        <v>387</v>
      </c>
    </row>
    <row r="5" spans="1:6">
      <c r="A5" s="4" t="s">
        <v>386</v>
      </c>
      <c r="B5" s="6" t="n">
        <v>3567702</v>
      </c>
      <c r="C5" s="6" t="n">
        <v>4345234</v>
      </c>
      <c r="D5" s="6" t="n">
        <v>11729689</v>
      </c>
      <c r="E5" s="6" t="n">
        <v>14348806</v>
      </c>
    </row>
    <row r="6" spans="1:6">
      <c r="A6" s="4" t="s">
        <v>388</v>
      </c>
      <c r="B6" s="4" t="s">
        <v>389</v>
      </c>
      <c r="C6" s="4" t="s">
        <v>389</v>
      </c>
      <c r="D6" s="4" t="s">
        <v>389</v>
      </c>
      <c r="E6" s="4" t="s">
        <v>389</v>
      </c>
    </row>
    <row r="7" spans="1:6">
      <c r="A7" s="4" t="s">
        <v>390</v>
      </c>
    </row>
    <row r="8" spans="1:6">
      <c r="A8" s="4" t="s">
        <v>386</v>
      </c>
      <c r="B8" s="6" t="n">
        <v>1803427</v>
      </c>
      <c r="C8" s="6" t="n">
        <v>2187506</v>
      </c>
      <c r="D8" s="6" t="n">
        <v>5641829</v>
      </c>
      <c r="E8" s="6" t="n">
        <v>7630965</v>
      </c>
    </row>
    <row r="9" spans="1:6">
      <c r="A9" s="4" t="s">
        <v>388</v>
      </c>
      <c r="B9" s="4" t="s">
        <v>351</v>
      </c>
      <c r="C9" s="4" t="s">
        <v>391</v>
      </c>
      <c r="D9" s="4" t="s">
        <v>392</v>
      </c>
      <c r="E9" s="4" t="s">
        <v>393</v>
      </c>
    </row>
    <row r="10" spans="1:6">
      <c r="A10" s="4" t="s">
        <v>394</v>
      </c>
    </row>
    <row r="11" spans="1:6">
      <c r="A11" s="4" t="s">
        <v>386</v>
      </c>
      <c r="B11" s="6" t="n">
        <v>912419</v>
      </c>
      <c r="C11" s="6" t="n">
        <v>1038924</v>
      </c>
      <c r="D11" s="6" t="n">
        <v>3262108</v>
      </c>
      <c r="E11" s="6" t="n">
        <v>2996917</v>
      </c>
    </row>
    <row r="12" spans="1:6">
      <c r="A12" s="4" t="s">
        <v>388</v>
      </c>
      <c r="B12" s="4" t="s">
        <v>381</v>
      </c>
      <c r="C12" s="4" t="s">
        <v>395</v>
      </c>
      <c r="D12" s="4" t="s">
        <v>396</v>
      </c>
      <c r="E12" s="4" t="s">
        <v>363</v>
      </c>
    </row>
    <row r="13" spans="1:6">
      <c r="A13" s="4" t="s">
        <v>397</v>
      </c>
    </row>
    <row r="14" spans="1:6">
      <c r="A14" s="4" t="s">
        <v>386</v>
      </c>
      <c r="B14" s="6" t="n">
        <v>432915</v>
      </c>
      <c r="C14" s="6" t="n">
        <v>648691</v>
      </c>
      <c r="D14" s="6" t="n">
        <v>1510303</v>
      </c>
      <c r="E14" s="6" t="n">
        <v>2220710</v>
      </c>
    </row>
    <row r="15" spans="1:6">
      <c r="A15" s="4" t="s">
        <v>388</v>
      </c>
      <c r="B15" s="4" t="s">
        <v>355</v>
      </c>
      <c r="C15" s="4" t="s">
        <v>398</v>
      </c>
      <c r="D15" s="4" t="s">
        <v>370</v>
      </c>
      <c r="E15" s="4" t="s">
        <v>377</v>
      </c>
    </row>
    <row r="16" spans="1:6">
      <c r="A16" s="4" t="s">
        <v>399</v>
      </c>
    </row>
    <row r="17" spans="1:6">
      <c r="A17" s="4" t="s">
        <v>386</v>
      </c>
      <c r="B17" s="6" t="n">
        <v>418941</v>
      </c>
      <c r="C17" s="6" t="n">
        <v>470113</v>
      </c>
      <c r="D17" s="6" t="n">
        <v>1315449</v>
      </c>
      <c r="E17" s="6" t="n">
        <v>1500214</v>
      </c>
    </row>
    <row r="18" spans="1:6">
      <c r="A18" s="4" t="s">
        <v>388</v>
      </c>
      <c r="B18" s="4" t="s">
        <v>355</v>
      </c>
      <c r="C18" s="4" t="s">
        <v>366</v>
      </c>
      <c r="D18" s="4" t="s">
        <v>366</v>
      </c>
      <c r="E18" s="4" t="s">
        <v>357</v>
      </c>
    </row>
    <row r="19" spans="1:6">
      <c r="A19" s="4" t="s">
        <v>400</v>
      </c>
    </row>
    <row r="20" spans="1:6">
      <c r="A20" s="4" t="s">
        <v>386</v>
      </c>
      <c r="D20" s="6" t="n">
        <v>1207361</v>
      </c>
      <c r="F20" s="6" t="n">
        <v>1458159</v>
      </c>
    </row>
    <row r="21" spans="1:6">
      <c r="A21" s="4" t="s">
        <v>388</v>
      </c>
      <c r="D21" s="4" t="s">
        <v>389</v>
      </c>
      <c r="F21" s="4" t="s">
        <v>389</v>
      </c>
    </row>
    <row r="22" spans="1:6">
      <c r="A22" s="4" t="s">
        <v>401</v>
      </c>
    </row>
    <row r="23" spans="1:6">
      <c r="A23" s="4" t="s">
        <v>386</v>
      </c>
      <c r="D23" s="6" t="n">
        <v>598810</v>
      </c>
      <c r="F23" s="6" t="n">
        <v>674535</v>
      </c>
    </row>
    <row r="24" spans="1:6">
      <c r="A24" s="4" t="s">
        <v>388</v>
      </c>
      <c r="D24" s="4" t="s">
        <v>402</v>
      </c>
      <c r="F24" s="4" t="s">
        <v>350</v>
      </c>
    </row>
    <row r="25" spans="1:6">
      <c r="A25" s="4" t="s">
        <v>403</v>
      </c>
    </row>
    <row r="26" spans="1:6">
      <c r="A26" s="4" t="s">
        <v>386</v>
      </c>
      <c r="D26" s="6" t="n">
        <v>309916</v>
      </c>
      <c r="F26" s="6" t="n">
        <v>431288</v>
      </c>
    </row>
    <row r="27" spans="1:6">
      <c r="A27" s="4" t="s">
        <v>388</v>
      </c>
      <c r="D27" s="4" t="s">
        <v>404</v>
      </c>
      <c r="F27" s="4" t="s">
        <v>405</v>
      </c>
    </row>
    <row r="28" spans="1:6">
      <c r="A28" s="4" t="s">
        <v>406</v>
      </c>
    </row>
    <row r="29" spans="1:6">
      <c r="A29" s="4" t="s">
        <v>386</v>
      </c>
      <c r="D29" s="6" t="n">
        <v>142351</v>
      </c>
      <c r="F29" s="6" t="n">
        <v>182399</v>
      </c>
    </row>
    <row r="30" spans="1:6">
      <c r="A30" s="4" t="s">
        <v>388</v>
      </c>
      <c r="D30" s="4" t="s">
        <v>355</v>
      </c>
      <c r="F30" s="4" t="s">
        <v>355</v>
      </c>
    </row>
    <row r="31" spans="1:6">
      <c r="A31" s="4" t="s">
        <v>407</v>
      </c>
    </row>
    <row r="32" spans="1:6">
      <c r="A32" s="4" t="s">
        <v>386</v>
      </c>
      <c r="D32" s="6" t="n">
        <v>156284</v>
      </c>
      <c r="F32" s="6" t="n">
        <v>169937</v>
      </c>
    </row>
    <row r="33" spans="1:6">
      <c r="A33" s="4" t="s">
        <v>388</v>
      </c>
      <c r="D33" s="4" t="s">
        <v>370</v>
      </c>
      <c r="F33" s="4" t="s">
        <v>3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v>
      </c>
    </row>
    <row r="3" spans="1:2">
      <c r="A3" s="4" t="s">
        <v>409</v>
      </c>
    </row>
    <row r="4" spans="1:2">
      <c r="A4" s="4" t="s">
        <v>410</v>
      </c>
      <c r="B4" s="4" t="s">
        <v>411</v>
      </c>
    </row>
    <row r="5" spans="1:2">
      <c r="A5" s="4" t="s">
        <v>412</v>
      </c>
    </row>
    <row r="6" spans="1:2">
      <c r="A6" s="4" t="s">
        <v>410</v>
      </c>
      <c r="B6" s="4" t="s">
        <v>413</v>
      </c>
    </row>
    <row r="7" spans="1:2">
      <c r="A7" s="4" t="s">
        <v>414</v>
      </c>
    </row>
    <row r="8" spans="1:2">
      <c r="A8" s="4" t="s">
        <v>410</v>
      </c>
      <c r="B8" s="4" t="s">
        <v>413</v>
      </c>
    </row>
    <row r="9" spans="1:2">
      <c r="A9" s="4" t="s">
        <v>415</v>
      </c>
    </row>
    <row r="10" spans="1:2">
      <c r="A10" s="4" t="s">
        <v>410</v>
      </c>
      <c r="B10" s="4" t="s">
        <v>416</v>
      </c>
    </row>
    <row r="11" spans="1:2">
      <c r="A11" s="4" t="s">
        <v>417</v>
      </c>
    </row>
    <row r="12" spans="1:2">
      <c r="A12" s="4" t="s">
        <v>410</v>
      </c>
      <c r="B12" s="4" t="s">
        <v>411</v>
      </c>
    </row>
    <row r="13" spans="1:2">
      <c r="A13" s="4" t="s">
        <v>418</v>
      </c>
    </row>
    <row r="14" spans="1:2">
      <c r="A14" s="4" t="s">
        <v>410</v>
      </c>
      <c r="B1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20</v>
      </c>
      <c r="D1" s="2" t="s">
        <v>72</v>
      </c>
    </row>
    <row r="2" spans="1:4">
      <c r="A2" s="4" t="s">
        <v>421</v>
      </c>
      <c r="B2" s="6" t="n">
        <v>21795115</v>
      </c>
      <c r="D2" s="6" t="n">
        <v>23101149</v>
      </c>
    </row>
    <row r="3" spans="1:4">
      <c r="A3" s="4" t="s">
        <v>422</v>
      </c>
      <c r="B3" s="5" t="n">
        <v>4408363</v>
      </c>
      <c r="D3" s="5" t="n">
        <v>6125152</v>
      </c>
    </row>
    <row r="4" spans="1:4">
      <c r="A4" s="4" t="s">
        <v>67</v>
      </c>
      <c r="B4" s="5" t="n">
        <v>-144939</v>
      </c>
      <c r="D4" s="5" t="n">
        <v>148808</v>
      </c>
    </row>
    <row r="5" spans="1:4">
      <c r="A5" s="4" t="s">
        <v>68</v>
      </c>
      <c r="B5" s="6" t="n">
        <v>8315563</v>
      </c>
      <c r="D5" s="6" t="n">
        <v>7611061</v>
      </c>
    </row>
    <row r="6" spans="1:4">
      <c r="A6" s="4" t="s">
        <v>423</v>
      </c>
    </row>
    <row r="7" spans="1:4">
      <c r="A7" s="4" t="s">
        <v>421</v>
      </c>
      <c r="C7" s="4" t="s">
        <v>56</v>
      </c>
    </row>
    <row r="8" spans="1:4">
      <c r="A8" s="4" t="s">
        <v>422</v>
      </c>
      <c r="C8" s="4" t="s">
        <v>56</v>
      </c>
    </row>
    <row r="9" spans="1:4">
      <c r="A9" s="4" t="s">
        <v>67</v>
      </c>
      <c r="C9" s="5" t="n">
        <v>-279951</v>
      </c>
    </row>
    <row r="10" spans="1:4">
      <c r="A10" s="4" t="s">
        <v>68</v>
      </c>
      <c r="C10" s="5" t="n">
        <v>279951</v>
      </c>
    </row>
    <row r="11" spans="1:4">
      <c r="A11" s="4" t="s">
        <v>424</v>
      </c>
    </row>
    <row r="12" spans="1:4">
      <c r="A12" s="4" t="s">
        <v>421</v>
      </c>
      <c r="C12" s="4" t="s">
        <v>56</v>
      </c>
    </row>
    <row r="13" spans="1:4">
      <c r="A13" s="4" t="s">
        <v>422</v>
      </c>
      <c r="C13" s="4" t="s">
        <v>56</v>
      </c>
    </row>
    <row r="14" spans="1:4">
      <c r="A14" s="4" t="s">
        <v>67</v>
      </c>
      <c r="C14" s="4" t="s">
        <v>56</v>
      </c>
    </row>
    <row r="15" spans="1:4">
      <c r="A15" s="4" t="s">
        <v>68</v>
      </c>
      <c r="C15" s="4" t="s">
        <v>56</v>
      </c>
    </row>
    <row r="16" spans="1:4">
      <c r="A16" s="4" t="s">
        <v>425</v>
      </c>
    </row>
    <row r="17" spans="1:4">
      <c r="A17" s="4" t="s">
        <v>421</v>
      </c>
      <c r="C17" s="4" t="s">
        <v>56</v>
      </c>
    </row>
    <row r="18" spans="1:4">
      <c r="A18" s="4" t="s">
        <v>422</v>
      </c>
      <c r="C18" s="4" t="s">
        <v>56</v>
      </c>
    </row>
    <row r="19" spans="1:4">
      <c r="A19" s="4" t="s">
        <v>67</v>
      </c>
      <c r="C19" s="5" t="n">
        <v>-279951</v>
      </c>
    </row>
    <row r="20" spans="1:4">
      <c r="A20" s="4" t="s">
        <v>68</v>
      </c>
      <c r="C20" s="6" t="n">
        <v>279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2</v>
      </c>
      <c r="D1" s="2" t="s">
        <v>1</v>
      </c>
    </row>
    <row r="2" spans="1:5">
      <c r="B2" s="2" t="s">
        <v>2</v>
      </c>
      <c r="C2" s="2" t="s">
        <v>83</v>
      </c>
      <c r="D2" s="2" t="s">
        <v>2</v>
      </c>
      <c r="E2" s="2" t="s">
        <v>83</v>
      </c>
    </row>
    <row r="3" spans="1:5">
      <c r="A3" s="4" t="s">
        <v>427</v>
      </c>
      <c r="B3" s="6" t="n">
        <v>75884</v>
      </c>
      <c r="C3" s="6" t="n">
        <v>779</v>
      </c>
      <c r="D3" s="6" t="n">
        <v>424551</v>
      </c>
      <c r="E3" s="6" t="n">
        <v>850380</v>
      </c>
    </row>
    <row r="4" spans="1:5">
      <c r="A4" s="4" t="s">
        <v>428</v>
      </c>
      <c r="B4" s="5" t="n">
        <v>34045383</v>
      </c>
      <c r="C4" s="5" t="n">
        <v>29559139</v>
      </c>
      <c r="D4" s="5" t="n">
        <v>31021688</v>
      </c>
      <c r="E4" s="5" t="n">
        <v>29559139</v>
      </c>
    </row>
    <row r="5" spans="1:5">
      <c r="A5" s="4" t="s">
        <v>107</v>
      </c>
      <c r="B5" s="6" t="n">
        <v>0</v>
      </c>
      <c r="C5" s="6" t="n">
        <v>0</v>
      </c>
      <c r="D5" s="8" t="n">
        <v>0.01</v>
      </c>
      <c r="E5" s="8" t="n">
        <v>0.03</v>
      </c>
    </row>
    <row r="6" spans="1:5">
      <c r="A6" s="4" t="s">
        <v>429</v>
      </c>
      <c r="B6" s="5" t="n">
        <v>4252776</v>
      </c>
      <c r="C6" s="5" t="n">
        <v>8739020</v>
      </c>
      <c r="D6" s="5" t="n">
        <v>7276471</v>
      </c>
      <c r="E6" s="5" t="n">
        <v>8739020</v>
      </c>
    </row>
    <row r="7" spans="1:5">
      <c r="A7" s="4" t="s">
        <v>430</v>
      </c>
      <c r="B7" s="4" t="s">
        <v>56</v>
      </c>
      <c r="C7" s="4" t="s">
        <v>56</v>
      </c>
      <c r="D7" s="4" t="s">
        <v>56</v>
      </c>
      <c r="E7" s="4" t="s">
        <v>56</v>
      </c>
    </row>
    <row r="8" spans="1:5">
      <c r="A8" s="4" t="s">
        <v>431</v>
      </c>
      <c r="B8" s="6" t="n">
        <v>75884</v>
      </c>
      <c r="C8" s="6" t="n">
        <v>779</v>
      </c>
      <c r="D8" s="6" t="n">
        <v>424551</v>
      </c>
      <c r="E8" s="6" t="n">
        <v>850380</v>
      </c>
    </row>
    <row r="9" spans="1:5">
      <c r="A9" s="4" t="s">
        <v>432</v>
      </c>
      <c r="B9" s="5" t="n">
        <v>38298159</v>
      </c>
      <c r="C9" s="5" t="n">
        <v>38298159</v>
      </c>
      <c r="D9" s="5" t="n">
        <v>38298159</v>
      </c>
      <c r="E9" s="5" t="n">
        <v>38298159</v>
      </c>
    </row>
    <row r="10" spans="1:5">
      <c r="A10" s="4" t="s">
        <v>108</v>
      </c>
      <c r="B10" s="6" t="n">
        <v>0</v>
      </c>
      <c r="C10" s="6" t="n">
        <v>0</v>
      </c>
      <c r="D10" s="8" t="n">
        <v>0.01</v>
      </c>
      <c r="E10" s="8" t="n">
        <v>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3</v>
      </c>
      <c r="B1" s="2" t="s">
        <v>2</v>
      </c>
      <c r="C1" s="2" t="s">
        <v>72</v>
      </c>
    </row>
    <row r="2" spans="1:3">
      <c r="A2" s="4" t="s">
        <v>434</v>
      </c>
      <c r="B2" s="6" t="n">
        <v>247277</v>
      </c>
      <c r="C2" s="6" t="n">
        <v>195674</v>
      </c>
    </row>
    <row r="3" spans="1:3">
      <c r="A3" s="4" t="s">
        <v>435</v>
      </c>
      <c r="B3" s="5" t="n">
        <v>166693</v>
      </c>
      <c r="C3" s="5" t="n">
        <v>142257</v>
      </c>
    </row>
    <row r="4" spans="1:3">
      <c r="A4" s="4" t="s">
        <v>436</v>
      </c>
      <c r="B4" s="5" t="n">
        <v>798106</v>
      </c>
      <c r="C4" s="5" t="n">
        <v>593134</v>
      </c>
    </row>
    <row r="5" spans="1:3">
      <c r="A5" s="4" t="s">
        <v>124</v>
      </c>
      <c r="B5" s="6" t="n">
        <v>1212076</v>
      </c>
      <c r="C5" s="6" t="n">
        <v>931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7</v>
      </c>
      <c r="B1" s="2" t="s">
        <v>82</v>
      </c>
      <c r="D1" s="2" t="s">
        <v>1</v>
      </c>
    </row>
    <row r="2" spans="1:5">
      <c r="B2" s="2" t="s">
        <v>2</v>
      </c>
      <c r="C2" s="2" t="s">
        <v>83</v>
      </c>
      <c r="D2" s="2" t="s">
        <v>2</v>
      </c>
      <c r="E2" s="2" t="s">
        <v>83</v>
      </c>
    </row>
    <row r="3" spans="1:5">
      <c r="A3" s="4" t="s">
        <v>438</v>
      </c>
      <c r="B3" s="6" t="n">
        <v>90659</v>
      </c>
      <c r="C3" s="6" t="n">
        <v>90306</v>
      </c>
      <c r="D3" s="6" t="n">
        <v>271734</v>
      </c>
      <c r="E3" s="6" t="n">
        <v>2594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2</v>
      </c>
    </row>
    <row r="2" spans="1:3">
      <c r="A2" s="4" t="s">
        <v>440</v>
      </c>
      <c r="B2" s="6" t="n">
        <v>2043926</v>
      </c>
      <c r="C2" s="6" t="n">
        <v>2010927</v>
      </c>
    </row>
    <row r="3" spans="1:3">
      <c r="A3" s="4" t="s">
        <v>441</v>
      </c>
      <c r="B3" s="5" t="n">
        <v>-1189681</v>
      </c>
      <c r="C3" s="5" t="n">
        <v>-930456</v>
      </c>
    </row>
    <row r="4" spans="1:3">
      <c r="A4" s="4" t="s">
        <v>442</v>
      </c>
      <c r="B4" s="5" t="n">
        <v>854245</v>
      </c>
      <c r="C4" s="5" t="n">
        <v>1080471</v>
      </c>
    </row>
    <row r="5" spans="1:3">
      <c r="A5" s="4" t="s">
        <v>443</v>
      </c>
    </row>
    <row r="6" spans="1:3">
      <c r="A6" s="4" t="s">
        <v>440</v>
      </c>
      <c r="B6" s="5" t="n">
        <v>1529210</v>
      </c>
      <c r="C6" s="5" t="n">
        <v>1487568</v>
      </c>
    </row>
    <row r="7" spans="1:3">
      <c r="A7" s="4" t="s">
        <v>444</v>
      </c>
    </row>
    <row r="8" spans="1:3">
      <c r="A8" s="4" t="s">
        <v>440</v>
      </c>
      <c r="B8" s="5" t="n">
        <v>185970</v>
      </c>
      <c r="C8" s="5" t="n">
        <v>171978</v>
      </c>
    </row>
    <row r="9" spans="1:3">
      <c r="A9" s="4" t="s">
        <v>445</v>
      </c>
    </row>
    <row r="10" spans="1:3">
      <c r="A10" s="4" t="s">
        <v>440</v>
      </c>
      <c r="B10" s="6" t="n">
        <v>328746</v>
      </c>
      <c r="C10" s="6" t="n">
        <v>351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447</v>
      </c>
      <c r="C1" s="2" t="s">
        <v>448</v>
      </c>
      <c r="D1" s="2" t="s">
        <v>449</v>
      </c>
      <c r="E1" s="2" t="s">
        <v>2</v>
      </c>
      <c r="F1" s="2" t="s">
        <v>83</v>
      </c>
      <c r="G1" s="2" t="s">
        <v>450</v>
      </c>
      <c r="H1" s="2" t="s">
        <v>2</v>
      </c>
      <c r="I1" s="2" t="s">
        <v>83</v>
      </c>
    </row>
    <row r="2" spans="1:9">
      <c r="A2" s="4" t="s">
        <v>451</v>
      </c>
      <c r="E2" s="6" t="n">
        <v>82728</v>
      </c>
      <c r="F2" s="6" t="n">
        <v>71992</v>
      </c>
      <c r="H2" s="6" t="n">
        <v>251861</v>
      </c>
      <c r="I2" s="6" t="n">
        <v>131948</v>
      </c>
    </row>
    <row r="3" spans="1:9">
      <c r="A3" s="4" t="s">
        <v>452</v>
      </c>
    </row>
    <row r="4" spans="1:9">
      <c r="A4" s="4" t="s">
        <v>453</v>
      </c>
      <c r="D4" s="6" t="n">
        <v>66153</v>
      </c>
    </row>
    <row r="5" spans="1:9">
      <c r="A5" s="4" t="s">
        <v>454</v>
      </c>
      <c r="D5" s="4" t="s">
        <v>416</v>
      </c>
    </row>
    <row r="6" spans="1:9">
      <c r="A6" s="4" t="s">
        <v>455</v>
      </c>
    </row>
    <row r="7" spans="1:9">
      <c r="A7" s="4" t="s">
        <v>453</v>
      </c>
      <c r="D7" s="6" t="n">
        <v>61429</v>
      </c>
    </row>
    <row r="8" spans="1:9">
      <c r="A8" s="4" t="s">
        <v>454</v>
      </c>
      <c r="D8" s="4" t="s">
        <v>416</v>
      </c>
    </row>
    <row r="9" spans="1:9">
      <c r="A9" s="4" t="s">
        <v>456</v>
      </c>
    </row>
    <row r="10" spans="1:9">
      <c r="A10" s="4" t="s">
        <v>453</v>
      </c>
      <c r="D10" s="6" t="n">
        <v>21601</v>
      </c>
    </row>
    <row r="11" spans="1:9">
      <c r="A11" s="4" t="s">
        <v>454</v>
      </c>
      <c r="D11" s="4" t="s">
        <v>411</v>
      </c>
    </row>
    <row r="12" spans="1:9">
      <c r="A12" s="4" t="s">
        <v>457</v>
      </c>
    </row>
    <row r="13" spans="1:9">
      <c r="A13" s="4" t="s">
        <v>453</v>
      </c>
      <c r="D13" s="6" t="n">
        <v>21601</v>
      </c>
    </row>
    <row r="14" spans="1:9">
      <c r="A14" s="4" t="s">
        <v>454</v>
      </c>
      <c r="D14" s="4" t="s">
        <v>411</v>
      </c>
    </row>
    <row r="15" spans="1:9">
      <c r="A15" s="4" t="s">
        <v>458</v>
      </c>
    </row>
    <row r="16" spans="1:9">
      <c r="A16" s="4" t="s">
        <v>453</v>
      </c>
      <c r="C16" s="6" t="n">
        <v>434099</v>
      </c>
    </row>
    <row r="17" spans="1:9">
      <c r="A17" s="4" t="s">
        <v>454</v>
      </c>
      <c r="C17" s="4" t="s">
        <v>416</v>
      </c>
    </row>
    <row r="18" spans="1:9">
      <c r="A18" s="4" t="s">
        <v>459</v>
      </c>
    </row>
    <row r="19" spans="1:9">
      <c r="A19" s="4" t="s">
        <v>453</v>
      </c>
      <c r="C19" s="6" t="n">
        <v>340694</v>
      </c>
    </row>
    <row r="20" spans="1:9">
      <c r="A20" s="4" t="s">
        <v>454</v>
      </c>
      <c r="C20" s="4" t="s">
        <v>416</v>
      </c>
    </row>
    <row r="21" spans="1:9">
      <c r="A21" s="4" t="s">
        <v>460</v>
      </c>
    </row>
    <row r="22" spans="1:9">
      <c r="A22" s="4" t="s">
        <v>453</v>
      </c>
      <c r="C22" s="6" t="n">
        <v>15312</v>
      </c>
    </row>
    <row r="23" spans="1:9">
      <c r="A23" s="4" t="s">
        <v>454</v>
      </c>
      <c r="C23" s="4" t="s">
        <v>411</v>
      </c>
    </row>
    <row r="24" spans="1:9">
      <c r="A24" s="4" t="s">
        <v>461</v>
      </c>
    </row>
    <row r="25" spans="1:9">
      <c r="A25" s="4" t="s">
        <v>453</v>
      </c>
      <c r="C25" s="6" t="n">
        <v>84982</v>
      </c>
    </row>
    <row r="26" spans="1:9">
      <c r="A26" s="4" t="s">
        <v>454</v>
      </c>
      <c r="C26" s="4" t="s">
        <v>411</v>
      </c>
    </row>
    <row r="27" spans="1:9">
      <c r="A27" s="4" t="s">
        <v>462</v>
      </c>
    </row>
    <row r="28" spans="1:9">
      <c r="A28" s="4" t="s">
        <v>453</v>
      </c>
      <c r="B28" s="6" t="n">
        <v>200000</v>
      </c>
    </row>
    <row r="29" spans="1:9">
      <c r="A29" s="4" t="s">
        <v>454</v>
      </c>
      <c r="B29" s="4" t="s">
        <v>463</v>
      </c>
    </row>
    <row r="30" spans="1:9">
      <c r="A30" s="4" t="s">
        <v>464</v>
      </c>
    </row>
    <row r="31" spans="1:9">
      <c r="A31" s="4" t="s">
        <v>453</v>
      </c>
      <c r="B31" s="6" t="n">
        <v>740000</v>
      </c>
    </row>
    <row r="32" spans="1:9">
      <c r="A32" s="4" t="s">
        <v>465</v>
      </c>
      <c r="G32" s="6" t="n">
        <v>0</v>
      </c>
    </row>
    <row r="33" spans="1:9">
      <c r="A33" s="4" t="s">
        <v>466</v>
      </c>
    </row>
    <row r="34" spans="1:9">
      <c r="A34" s="4" t="s">
        <v>453</v>
      </c>
      <c r="B34" s="6" t="n">
        <v>1200000</v>
      </c>
    </row>
    <row r="35" spans="1:9">
      <c r="A35" s="4" t="s">
        <v>454</v>
      </c>
      <c r="B35" s="4" t="s">
        <v>467</v>
      </c>
    </row>
    <row r="36" spans="1:9">
      <c r="A36" s="4" t="s">
        <v>468</v>
      </c>
    </row>
    <row r="37" spans="1:9">
      <c r="A37" s="4" t="s">
        <v>453</v>
      </c>
      <c r="B37" s="6" t="n">
        <v>190000</v>
      </c>
    </row>
    <row r="38" spans="1:9">
      <c r="A38" s="4" t="s">
        <v>454</v>
      </c>
      <c r="B38" s="4"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2</v>
      </c>
    </row>
    <row r="2" spans="1:3">
      <c r="A2" s="4" t="s">
        <v>470</v>
      </c>
      <c r="B2" s="6" t="n">
        <v>3375871</v>
      </c>
      <c r="C2" s="6" t="n">
        <v>3375870</v>
      </c>
    </row>
    <row r="3" spans="1:3">
      <c r="A3" s="4" t="s">
        <v>471</v>
      </c>
      <c r="B3" s="5" t="n">
        <v>-632501</v>
      </c>
      <c r="C3" s="5" t="n">
        <v>-380639</v>
      </c>
    </row>
    <row r="4" spans="1:3">
      <c r="A4" s="4" t="s">
        <v>124</v>
      </c>
      <c r="B4" s="5" t="n">
        <v>2743370</v>
      </c>
      <c r="C4" s="5" t="n">
        <v>2995231</v>
      </c>
    </row>
    <row r="5" spans="1:3">
      <c r="A5" s="4" t="s">
        <v>472</v>
      </c>
    </row>
    <row r="6" spans="1:3">
      <c r="A6" s="4" t="s">
        <v>470</v>
      </c>
      <c r="B6" s="5" t="n">
        <v>1142123</v>
      </c>
      <c r="C6" s="5" t="n">
        <v>1142122</v>
      </c>
    </row>
    <row r="7" spans="1:3">
      <c r="A7" s="4" t="s">
        <v>471</v>
      </c>
      <c r="B7" s="5" t="n">
        <v>-119059</v>
      </c>
      <c r="C7" s="5" t="n">
        <v>-88872</v>
      </c>
    </row>
    <row r="8" spans="1:3">
      <c r="A8" s="4" t="s">
        <v>124</v>
      </c>
      <c r="B8" s="5" t="n">
        <v>1023064</v>
      </c>
      <c r="C8" s="5" t="n">
        <v>1053250</v>
      </c>
    </row>
    <row r="9" spans="1:3">
      <c r="A9" s="4" t="s">
        <v>473</v>
      </c>
    </row>
    <row r="10" spans="1:3">
      <c r="A10" s="4" t="s">
        <v>470</v>
      </c>
      <c r="B10" s="5" t="n">
        <v>700252</v>
      </c>
      <c r="C10" s="5" t="n">
        <v>700252</v>
      </c>
    </row>
    <row r="11" spans="1:3">
      <c r="A11" s="4" t="s">
        <v>471</v>
      </c>
      <c r="B11" s="5" t="n">
        <v>-183896</v>
      </c>
      <c r="C11" s="5" t="n">
        <v>-124895</v>
      </c>
    </row>
    <row r="12" spans="1:3">
      <c r="A12" s="4" t="s">
        <v>124</v>
      </c>
      <c r="B12" s="5" t="n">
        <v>516356</v>
      </c>
      <c r="C12" s="5" t="n">
        <v>575357</v>
      </c>
    </row>
    <row r="13" spans="1:3">
      <c r="A13" s="4" t="s">
        <v>474</v>
      </c>
    </row>
    <row r="14" spans="1:3">
      <c r="A14" s="4" t="s">
        <v>470</v>
      </c>
      <c r="B14" s="5" t="n">
        <v>36913</v>
      </c>
      <c r="C14" s="5" t="n">
        <v>36913</v>
      </c>
    </row>
    <row r="15" spans="1:3">
      <c r="A15" s="4" t="s">
        <v>471</v>
      </c>
      <c r="B15" s="5" t="n">
        <v>-24500</v>
      </c>
      <c r="C15" s="5" t="n">
        <v>-18958</v>
      </c>
    </row>
    <row r="16" spans="1:3">
      <c r="A16" s="4" t="s">
        <v>124</v>
      </c>
      <c r="B16" s="5" t="n">
        <v>12413</v>
      </c>
      <c r="C16" s="5" t="n">
        <v>17955</v>
      </c>
    </row>
    <row r="17" spans="1:3">
      <c r="A17" s="4" t="s">
        <v>475</v>
      </c>
    </row>
    <row r="18" spans="1:3">
      <c r="A18" s="4" t="s">
        <v>470</v>
      </c>
      <c r="B18" s="5" t="n">
        <v>1221601</v>
      </c>
      <c r="C18" s="5" t="n">
        <v>1221601</v>
      </c>
    </row>
    <row r="19" spans="1:3">
      <c r="A19" s="4" t="s">
        <v>471</v>
      </c>
      <c r="B19" s="5" t="n">
        <v>-208149</v>
      </c>
      <c r="C19" s="5" t="n">
        <v>-92303</v>
      </c>
    </row>
    <row r="20" spans="1:3">
      <c r="A20" s="4" t="s">
        <v>124</v>
      </c>
      <c r="B20" s="5" t="n">
        <v>1013452</v>
      </c>
      <c r="C20" s="5" t="n">
        <v>1129298</v>
      </c>
    </row>
    <row r="21" spans="1:3">
      <c r="A21" s="4" t="s">
        <v>476</v>
      </c>
    </row>
    <row r="22" spans="1:3">
      <c r="A22" s="4" t="s">
        <v>470</v>
      </c>
      <c r="B22" s="5" t="n">
        <v>274982</v>
      </c>
      <c r="C22" s="5" t="n">
        <v>274982</v>
      </c>
    </row>
    <row r="23" spans="1:3">
      <c r="A23" s="4" t="s">
        <v>471</v>
      </c>
      <c r="B23" s="5" t="n">
        <v>-96897</v>
      </c>
      <c r="C23" s="5" t="n">
        <v>-55612</v>
      </c>
    </row>
    <row r="24" spans="1:3">
      <c r="A24" s="4" t="s">
        <v>124</v>
      </c>
      <c r="B24" s="6" t="n">
        <v>178085</v>
      </c>
      <c r="C24" s="6" t="n">
        <v>219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2</v>
      </c>
      <c r="D1" s="2" t="s">
        <v>1</v>
      </c>
    </row>
    <row r="2" spans="1:5">
      <c r="B2" s="2" t="s">
        <v>2</v>
      </c>
      <c r="C2" s="2" t="s">
        <v>83</v>
      </c>
      <c r="D2" s="2" t="s">
        <v>2</v>
      </c>
      <c r="E2" s="2" t="s">
        <v>83</v>
      </c>
    </row>
    <row r="3" spans="1:5">
      <c r="A3" s="4" t="s">
        <v>114</v>
      </c>
      <c r="B3" s="6" t="n">
        <v>75884</v>
      </c>
      <c r="C3" s="6" t="n">
        <v>779</v>
      </c>
      <c r="D3" s="6" t="n">
        <v>424551</v>
      </c>
      <c r="E3" s="6" t="n">
        <v>850380</v>
      </c>
    </row>
    <row r="4" spans="1:5">
      <c r="A4" s="3" t="s">
        <v>115</v>
      </c>
    </row>
    <row r="5" spans="1:5">
      <c r="A5" s="4" t="s">
        <v>116</v>
      </c>
      <c r="B5" s="5" t="n">
        <v>44912</v>
      </c>
      <c r="C5" s="5" t="n">
        <v>-52004</v>
      </c>
      <c r="D5" s="5" t="n">
        <v>-13796</v>
      </c>
      <c r="E5" s="5" t="n">
        <v>-55003</v>
      </c>
    </row>
    <row r="6" spans="1:5">
      <c r="A6" s="4" t="s">
        <v>117</v>
      </c>
      <c r="B6" s="4" t="s">
        <v>56</v>
      </c>
      <c r="C6" s="5" t="n">
        <v>269162</v>
      </c>
      <c r="D6" s="4" t="s">
        <v>56</v>
      </c>
      <c r="E6" s="5" t="n">
        <v>188529</v>
      </c>
    </row>
    <row r="7" spans="1:5">
      <c r="A7" s="4" t="s">
        <v>118</v>
      </c>
      <c r="B7" s="6" t="n">
        <v>120796</v>
      </c>
      <c r="C7" s="6" t="n">
        <v>217937</v>
      </c>
      <c r="D7" s="6" t="n">
        <v>410755</v>
      </c>
      <c r="E7" s="6" t="n">
        <v>983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7</v>
      </c>
      <c r="B1" s="2" t="s">
        <v>2</v>
      </c>
      <c r="C1" s="2" t="s">
        <v>72</v>
      </c>
    </row>
    <row r="2" spans="1:3">
      <c r="A2" s="4" t="s">
        <v>26</v>
      </c>
      <c r="B2" s="6" t="n">
        <v>83647</v>
      </c>
    </row>
    <row r="3" spans="1:3">
      <c r="A3" s="4" t="s">
        <v>478</v>
      </c>
      <c r="B3" s="5" t="n">
        <v>335508</v>
      </c>
    </row>
    <row r="4" spans="1:3">
      <c r="A4" s="4" t="s">
        <v>479</v>
      </c>
      <c r="B4" s="5" t="n">
        <v>325678</v>
      </c>
    </row>
    <row r="5" spans="1:3">
      <c r="A5" s="4" t="s">
        <v>480</v>
      </c>
      <c r="B5" s="5" t="n">
        <v>306809</v>
      </c>
    </row>
    <row r="6" spans="1:3">
      <c r="A6" s="4" t="s">
        <v>481</v>
      </c>
      <c r="B6" s="5" t="n">
        <v>286508</v>
      </c>
    </row>
    <row r="7" spans="1:3">
      <c r="A7" s="4" t="s">
        <v>482</v>
      </c>
      <c r="B7" s="5" t="n">
        <v>1405220</v>
      </c>
    </row>
    <row r="8" spans="1:3">
      <c r="A8" s="4" t="s">
        <v>124</v>
      </c>
      <c r="B8" s="6" t="n">
        <v>2743370</v>
      </c>
      <c r="C8" s="6" t="n">
        <v>2995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50</v>
      </c>
      <c r="C1" s="2" t="s">
        <v>72</v>
      </c>
    </row>
    <row r="2" spans="1:3">
      <c r="A2" s="4" t="s">
        <v>484</v>
      </c>
      <c r="B2" s="6" t="n">
        <v>0</v>
      </c>
      <c r="C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2</v>
      </c>
    </row>
    <row r="2" spans="1:3">
      <c r="A2" s="4" t="s">
        <v>486</v>
      </c>
      <c r="B2" s="6" t="n">
        <v>1036959</v>
      </c>
      <c r="C2" s="6" t="n">
        <v>3204815</v>
      </c>
    </row>
    <row r="3" spans="1:3">
      <c r="A3" s="4" t="s">
        <v>487</v>
      </c>
      <c r="B3" s="4" t="s">
        <v>56</v>
      </c>
      <c r="C3" s="5" t="n">
        <v>280480</v>
      </c>
    </row>
    <row r="4" spans="1:3">
      <c r="A4" s="4" t="s">
        <v>488</v>
      </c>
      <c r="B4" s="5" t="n">
        <v>-968</v>
      </c>
      <c r="C4" s="5" t="n">
        <v>-281290</v>
      </c>
    </row>
    <row r="5" spans="1:3">
      <c r="A5" s="4" t="s">
        <v>42</v>
      </c>
      <c r="B5" s="5" t="n">
        <v>1035991</v>
      </c>
      <c r="C5" s="5" t="n">
        <v>3204005</v>
      </c>
    </row>
    <row r="6" spans="1:3">
      <c r="A6" s="4" t="s">
        <v>489</v>
      </c>
    </row>
    <row r="7" spans="1:3">
      <c r="A7" s="4" t="s">
        <v>486</v>
      </c>
      <c r="B7" s="5" t="n">
        <v>1000335</v>
      </c>
      <c r="C7" s="5" t="n">
        <v>180138</v>
      </c>
    </row>
    <row r="8" spans="1:3">
      <c r="A8" s="4" t="s">
        <v>487</v>
      </c>
      <c r="B8" s="4" t="s">
        <v>56</v>
      </c>
      <c r="C8" s="4" t="s">
        <v>56</v>
      </c>
    </row>
    <row r="9" spans="1:3">
      <c r="A9" s="4" t="s">
        <v>488</v>
      </c>
      <c r="B9" s="4" t="s">
        <v>56</v>
      </c>
      <c r="C9" s="4" t="s">
        <v>56</v>
      </c>
    </row>
    <row r="10" spans="1:3">
      <c r="A10" s="4" t="s">
        <v>42</v>
      </c>
      <c r="B10" s="5" t="n">
        <v>1000335</v>
      </c>
      <c r="C10" s="5" t="n">
        <v>180138</v>
      </c>
    </row>
    <row r="11" spans="1:3">
      <c r="A11" s="4" t="s">
        <v>490</v>
      </c>
    </row>
    <row r="12" spans="1:3">
      <c r="A12" s="4" t="s">
        <v>486</v>
      </c>
      <c r="B12" s="4" t="s">
        <v>56</v>
      </c>
      <c r="C12" s="5" t="n">
        <v>2500000</v>
      </c>
    </row>
    <row r="13" spans="1:3">
      <c r="A13" s="4" t="s">
        <v>487</v>
      </c>
      <c r="B13" s="4" t="s">
        <v>56</v>
      </c>
      <c r="C13" s="5" t="n">
        <v>280480</v>
      </c>
    </row>
    <row r="14" spans="1:3">
      <c r="A14" s="4" t="s">
        <v>488</v>
      </c>
      <c r="B14" s="4" t="s">
        <v>56</v>
      </c>
      <c r="C14" s="4" t="s">
        <v>56</v>
      </c>
    </row>
    <row r="15" spans="1:3">
      <c r="A15" s="4" t="s">
        <v>42</v>
      </c>
      <c r="B15" s="4" t="s">
        <v>56</v>
      </c>
      <c r="C15" s="5" t="n">
        <v>2780480</v>
      </c>
    </row>
    <row r="16" spans="1:3">
      <c r="A16" s="4" t="s">
        <v>491</v>
      </c>
    </row>
    <row r="17" spans="1:3">
      <c r="A17" s="4" t="s">
        <v>486</v>
      </c>
      <c r="B17" s="5" t="n">
        <v>33203</v>
      </c>
      <c r="C17" s="5" t="n">
        <v>523100</v>
      </c>
    </row>
    <row r="18" spans="1:3">
      <c r="A18" s="4" t="s">
        <v>487</v>
      </c>
      <c r="B18" s="4" t="s">
        <v>56</v>
      </c>
      <c r="C18" s="4" t="s">
        <v>56</v>
      </c>
    </row>
    <row r="19" spans="1:3">
      <c r="A19" s="4" t="s">
        <v>488</v>
      </c>
      <c r="B19" s="4" t="s">
        <v>56</v>
      </c>
      <c r="C19" s="5" t="n">
        <v>-280761</v>
      </c>
    </row>
    <row r="20" spans="1:3">
      <c r="A20" s="4" t="s">
        <v>42</v>
      </c>
      <c r="B20" s="5" t="n">
        <v>33203</v>
      </c>
      <c r="C20" s="5" t="n">
        <v>242339</v>
      </c>
    </row>
    <row r="21" spans="1:3">
      <c r="A21" s="4" t="s">
        <v>492</v>
      </c>
    </row>
    <row r="22" spans="1:3">
      <c r="A22" s="4" t="s">
        <v>486</v>
      </c>
      <c r="B22" s="5" t="n">
        <v>3421</v>
      </c>
      <c r="C22" s="5" t="n">
        <v>1577</v>
      </c>
    </row>
    <row r="23" spans="1:3">
      <c r="A23" s="4" t="s">
        <v>487</v>
      </c>
      <c r="B23" s="4" t="s">
        <v>56</v>
      </c>
      <c r="C23" s="4" t="s">
        <v>56</v>
      </c>
    </row>
    <row r="24" spans="1:3">
      <c r="A24" s="4" t="s">
        <v>488</v>
      </c>
      <c r="B24" s="5" t="n">
        <v>-968</v>
      </c>
      <c r="C24" s="5" t="n">
        <v>-529</v>
      </c>
    </row>
    <row r="25" spans="1:3">
      <c r="A25" s="4" t="s">
        <v>42</v>
      </c>
      <c r="B25" s="6" t="n">
        <v>2453</v>
      </c>
      <c r="C25" s="6" t="n">
        <v>10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72</v>
      </c>
    </row>
    <row r="2" spans="1:3">
      <c r="A2" s="4" t="s">
        <v>42</v>
      </c>
      <c r="B2" s="6" t="n">
        <v>1035991</v>
      </c>
      <c r="C2" s="6" t="n">
        <v>3204005</v>
      </c>
    </row>
    <row r="3" spans="1:3">
      <c r="A3" s="4" t="s">
        <v>494</v>
      </c>
    </row>
    <row r="4" spans="1:3">
      <c r="A4" s="4" t="s">
        <v>42</v>
      </c>
      <c r="B4" s="5" t="n">
        <v>1002788</v>
      </c>
      <c r="C4" s="5" t="n">
        <v>2961666</v>
      </c>
    </row>
    <row r="5" spans="1:3">
      <c r="A5" s="4" t="s">
        <v>495</v>
      </c>
    </row>
    <row r="6" spans="1:3">
      <c r="A6" s="4" t="s">
        <v>42</v>
      </c>
      <c r="B6" s="5" t="n">
        <v>33203</v>
      </c>
      <c r="C6" s="5" t="n">
        <v>242339</v>
      </c>
    </row>
    <row r="7" spans="1:3">
      <c r="A7" s="4" t="s">
        <v>496</v>
      </c>
    </row>
    <row r="8" spans="1:3">
      <c r="A8" s="4" t="s">
        <v>42</v>
      </c>
      <c r="B8" s="4" t="s">
        <v>56</v>
      </c>
      <c r="C8" s="4" t="s">
        <v>56</v>
      </c>
    </row>
    <row r="9" spans="1:3">
      <c r="A9" s="4" t="s">
        <v>489</v>
      </c>
    </row>
    <row r="10" spans="1:3">
      <c r="A10" s="4" t="s">
        <v>42</v>
      </c>
      <c r="B10" s="5" t="n">
        <v>1000335</v>
      </c>
      <c r="C10" s="5" t="n">
        <v>180138</v>
      </c>
    </row>
    <row r="11" spans="1:3">
      <c r="A11" s="4" t="s">
        <v>497</v>
      </c>
    </row>
    <row r="12" spans="1:3">
      <c r="A12" s="4" t="s">
        <v>42</v>
      </c>
      <c r="B12" s="5" t="n">
        <v>1000335</v>
      </c>
      <c r="C12" s="5" t="n">
        <v>180138</v>
      </c>
    </row>
    <row r="13" spans="1:3">
      <c r="A13" s="4" t="s">
        <v>498</v>
      </c>
    </row>
    <row r="14" spans="1:3">
      <c r="A14" s="4" t="s">
        <v>42</v>
      </c>
      <c r="B14" s="4" t="s">
        <v>56</v>
      </c>
      <c r="C14" s="4" t="s">
        <v>56</v>
      </c>
    </row>
    <row r="15" spans="1:3">
      <c r="A15" s="4" t="s">
        <v>499</v>
      </c>
    </row>
    <row r="16" spans="1:3">
      <c r="A16" s="4" t="s">
        <v>42</v>
      </c>
      <c r="B16" s="4" t="s">
        <v>56</v>
      </c>
      <c r="C16" s="4" t="s">
        <v>56</v>
      </c>
    </row>
    <row r="17" spans="1:3">
      <c r="A17" s="4" t="s">
        <v>490</v>
      </c>
    </row>
    <row r="18" spans="1:3">
      <c r="A18" s="4" t="s">
        <v>42</v>
      </c>
      <c r="B18" s="4" t="s">
        <v>56</v>
      </c>
      <c r="C18" s="5" t="n">
        <v>2780480</v>
      </c>
    </row>
    <row r="19" spans="1:3">
      <c r="A19" s="4" t="s">
        <v>500</v>
      </c>
    </row>
    <row r="20" spans="1:3">
      <c r="A20" s="4" t="s">
        <v>42</v>
      </c>
      <c r="B20" s="4" t="s">
        <v>56</v>
      </c>
      <c r="C20" s="5" t="n">
        <v>2780480</v>
      </c>
    </row>
    <row r="21" spans="1:3">
      <c r="A21" s="4" t="s">
        <v>501</v>
      </c>
    </row>
    <row r="22" spans="1:3">
      <c r="A22" s="4" t="s">
        <v>42</v>
      </c>
      <c r="B22" s="4" t="s">
        <v>56</v>
      </c>
      <c r="C22" s="4" t="s">
        <v>56</v>
      </c>
    </row>
    <row r="23" spans="1:3">
      <c r="A23" s="4" t="s">
        <v>502</v>
      </c>
    </row>
    <row r="24" spans="1:3">
      <c r="A24" s="4" t="s">
        <v>42</v>
      </c>
      <c r="B24" s="4" t="s">
        <v>56</v>
      </c>
      <c r="C24" s="4" t="s">
        <v>56</v>
      </c>
    </row>
    <row r="25" spans="1:3">
      <c r="A25" s="4" t="s">
        <v>491</v>
      </c>
    </row>
    <row r="26" spans="1:3">
      <c r="A26" s="4" t="s">
        <v>42</v>
      </c>
      <c r="B26" s="5" t="n">
        <v>33203</v>
      </c>
      <c r="C26" s="5" t="n">
        <v>242339</v>
      </c>
    </row>
    <row r="27" spans="1:3">
      <c r="A27" s="4" t="s">
        <v>503</v>
      </c>
    </row>
    <row r="28" spans="1:3">
      <c r="A28" s="4" t="s">
        <v>42</v>
      </c>
      <c r="B28" s="4" t="s">
        <v>56</v>
      </c>
      <c r="C28" s="4" t="s">
        <v>56</v>
      </c>
    </row>
    <row r="29" spans="1:3">
      <c r="A29" s="4" t="s">
        <v>504</v>
      </c>
    </row>
    <row r="30" spans="1:3">
      <c r="A30" s="4" t="s">
        <v>42</v>
      </c>
      <c r="B30" s="5" t="n">
        <v>33203</v>
      </c>
      <c r="C30" s="5" t="n">
        <v>242339</v>
      </c>
    </row>
    <row r="31" spans="1:3">
      <c r="A31" s="4" t="s">
        <v>505</v>
      </c>
    </row>
    <row r="32" spans="1:3">
      <c r="A32" s="4" t="s">
        <v>42</v>
      </c>
      <c r="B32" s="4" t="s">
        <v>56</v>
      </c>
      <c r="C32" s="4" t="s">
        <v>56</v>
      </c>
    </row>
    <row r="33" spans="1:3">
      <c r="A33" s="4" t="s">
        <v>492</v>
      </c>
    </row>
    <row r="34" spans="1:3">
      <c r="A34" s="4" t="s">
        <v>42</v>
      </c>
      <c r="B34" s="5" t="n">
        <v>2453</v>
      </c>
      <c r="C34" s="5" t="n">
        <v>1048</v>
      </c>
    </row>
    <row r="35" spans="1:3">
      <c r="A35" s="4" t="s">
        <v>506</v>
      </c>
    </row>
    <row r="36" spans="1:3">
      <c r="A36" s="4" t="s">
        <v>42</v>
      </c>
      <c r="B36" s="5" t="n">
        <v>2453</v>
      </c>
      <c r="C36" s="5" t="n">
        <v>1048</v>
      </c>
    </row>
    <row r="37" spans="1:3">
      <c r="A37" s="4" t="s">
        <v>507</v>
      </c>
    </row>
    <row r="38" spans="1:3">
      <c r="A38" s="4" t="s">
        <v>42</v>
      </c>
      <c r="B38" s="4" t="s">
        <v>56</v>
      </c>
      <c r="C38" s="4" t="s">
        <v>56</v>
      </c>
    </row>
    <row r="39" spans="1:3">
      <c r="A39" s="4" t="s">
        <v>508</v>
      </c>
    </row>
    <row r="40" spans="1:3">
      <c r="A40" s="4" t="s">
        <v>42</v>
      </c>
      <c r="B40" s="4" t="s">
        <v>56</v>
      </c>
      <c r="C40" s="4" t="s">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509</v>
      </c>
      <c r="B1" s="2" t="s">
        <v>510</v>
      </c>
      <c r="C1" s="2" t="s">
        <v>34</v>
      </c>
      <c r="D1" s="2" t="s">
        <v>35</v>
      </c>
    </row>
    <row r="2" spans="1:4">
      <c r="A2" s="4" t="s">
        <v>511</v>
      </c>
      <c r="C2" s="6" t="n">
        <v>482851</v>
      </c>
      <c r="D2" s="6" t="n">
        <v>374617</v>
      </c>
    </row>
    <row r="3" spans="1:4">
      <c r="A3" s="4" t="s">
        <v>512</v>
      </c>
      <c r="B3" s="6" t="n">
        <v>20000</v>
      </c>
      <c r="C3" s="5" t="n">
        <v>13609</v>
      </c>
      <c r="D3" s="5" t="n">
        <v>13536</v>
      </c>
    </row>
    <row r="4" spans="1:4">
      <c r="A4" s="4" t="s">
        <v>513</v>
      </c>
      <c r="C4" s="5" t="n">
        <v>523607</v>
      </c>
      <c r="D4" s="5" t="n">
        <v>532165</v>
      </c>
    </row>
    <row r="5" spans="1:4">
      <c r="A5" s="4" t="s">
        <v>514</v>
      </c>
    </row>
    <row r="6" spans="1:4">
      <c r="A6" s="4" t="s">
        <v>515</v>
      </c>
      <c r="C6" s="5" t="n">
        <v>523607</v>
      </c>
      <c r="D6" s="5" t="n">
        <v>532165</v>
      </c>
    </row>
    <row r="7" spans="1:4">
      <c r="A7" s="4" t="s">
        <v>516</v>
      </c>
      <c r="C7" s="6" t="n">
        <v>500000</v>
      </c>
      <c r="D7" s="6" t="n">
        <v>500000</v>
      </c>
    </row>
    <row r="8" spans="1:4">
      <c r="A8" s="4" t="s">
        <v>517</v>
      </c>
      <c r="B8" s="4" t="s">
        <v>357</v>
      </c>
      <c r="C8" s="4" t="s">
        <v>357</v>
      </c>
      <c r="D8" s="4" t="s">
        <v>357</v>
      </c>
    </row>
    <row r="9" spans="1:4">
      <c r="A9" s="4" t="s">
        <v>513</v>
      </c>
      <c r="C9" s="6" t="n">
        <v>23607</v>
      </c>
      <c r="D9" s="6" t="n">
        <v>32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8</v>
      </c>
      <c r="B1" s="2" t="s">
        <v>2</v>
      </c>
      <c r="C1" s="2" t="s">
        <v>72</v>
      </c>
    </row>
    <row r="2" spans="1:3">
      <c r="A2" s="4" t="s">
        <v>519</v>
      </c>
      <c r="B2" s="6" t="n">
        <v>467490</v>
      </c>
      <c r="C2" s="6" t="n">
        <v>358869</v>
      </c>
    </row>
    <row r="3" spans="1:3">
      <c r="A3" s="4" t="s">
        <v>43</v>
      </c>
      <c r="B3" s="5" t="n">
        <v>15361</v>
      </c>
      <c r="C3" s="5" t="n">
        <v>15748</v>
      </c>
    </row>
    <row r="4" spans="1:3">
      <c r="A4" s="4" t="s">
        <v>124</v>
      </c>
      <c r="B4" s="6" t="n">
        <v>482851</v>
      </c>
      <c r="C4" s="6" t="n">
        <v>3746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520</v>
      </c>
      <c r="B1" s="2" t="s">
        <v>1</v>
      </c>
    </row>
    <row r="2" spans="1:5">
      <c r="B2" s="2" t="s">
        <v>2</v>
      </c>
      <c r="C2" s="2" t="s">
        <v>83</v>
      </c>
      <c r="D2" s="2" t="s">
        <v>450</v>
      </c>
      <c r="E2" s="2" t="s">
        <v>72</v>
      </c>
    </row>
    <row r="3" spans="1:5">
      <c r="A3" s="4" t="s">
        <v>521</v>
      </c>
      <c r="B3" s="6" t="n">
        <v>915790</v>
      </c>
      <c r="D3" s="6" t="n">
        <v>915790</v>
      </c>
      <c r="E3" s="6" t="n">
        <v>915790</v>
      </c>
    </row>
    <row r="4" spans="1:5">
      <c r="A4" s="4" t="s">
        <v>337</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22</v>
      </c>
      <c r="B1" s="2" t="s">
        <v>2</v>
      </c>
      <c r="C1" s="2" t="s">
        <v>450</v>
      </c>
      <c r="D1" s="2" t="s">
        <v>72</v>
      </c>
    </row>
    <row r="2" spans="1:4">
      <c r="A2" s="4" t="s">
        <v>47</v>
      </c>
      <c r="B2" s="6" t="n">
        <v>915790</v>
      </c>
      <c r="C2" s="6" t="n">
        <v>915790</v>
      </c>
      <c r="D2" s="6" t="n">
        <v>915790</v>
      </c>
    </row>
    <row r="3" spans="1:4">
      <c r="A3" s="4" t="s">
        <v>523</v>
      </c>
    </row>
    <row r="4" spans="1:4">
      <c r="A4" s="4" t="s">
        <v>524</v>
      </c>
      <c r="B4" s="5" t="n">
        <v>416817</v>
      </c>
      <c r="D4" s="5" t="n">
        <v>416817</v>
      </c>
    </row>
    <row r="5" spans="1:4">
      <c r="A5" s="4" t="s">
        <v>525</v>
      </c>
    </row>
    <row r="6" spans="1:4">
      <c r="A6" s="4" t="s">
        <v>524</v>
      </c>
      <c r="B6" s="5" t="n">
        <v>147628</v>
      </c>
      <c r="D6" s="5" t="n">
        <v>147628</v>
      </c>
    </row>
    <row r="7" spans="1:4">
      <c r="A7" s="4" t="s">
        <v>526</v>
      </c>
    </row>
    <row r="8" spans="1:4">
      <c r="A8" s="4" t="s">
        <v>524</v>
      </c>
      <c r="B8" s="6" t="n">
        <v>351345</v>
      </c>
      <c r="D8" s="6" t="n">
        <v>351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2</v>
      </c>
    </row>
    <row r="2" spans="1:3">
      <c r="A2" s="4" t="s">
        <v>528</v>
      </c>
      <c r="B2" s="6" t="n">
        <v>1579906</v>
      </c>
      <c r="C2" s="6" t="n">
        <v>1935645</v>
      </c>
    </row>
    <row r="3" spans="1:3">
      <c r="A3" s="4" t="s">
        <v>529</v>
      </c>
      <c r="B3" s="5" t="n">
        <v>93277</v>
      </c>
      <c r="C3" s="5" t="n">
        <v>56689</v>
      </c>
    </row>
    <row r="4" spans="1:3">
      <c r="A4" s="4" t="s">
        <v>530</v>
      </c>
      <c r="B4" s="5" t="n">
        <v>139958</v>
      </c>
      <c r="C4" s="5" t="n">
        <v>3938</v>
      </c>
    </row>
    <row r="5" spans="1:3">
      <c r="A5" s="4" t="s">
        <v>531</v>
      </c>
      <c r="B5" s="5" t="n">
        <v>36672</v>
      </c>
      <c r="C5" s="5" t="n">
        <v>3681</v>
      </c>
    </row>
    <row r="6" spans="1:3">
      <c r="A6" s="4" t="s">
        <v>532</v>
      </c>
      <c r="B6" s="5" t="n">
        <v>155500</v>
      </c>
      <c r="C6" s="5" t="n">
        <v>299630</v>
      </c>
    </row>
    <row r="7" spans="1:3">
      <c r="A7" s="4" t="s">
        <v>533</v>
      </c>
      <c r="B7" s="5" t="n">
        <v>1036745</v>
      </c>
      <c r="C7" s="5" t="n">
        <v>949804</v>
      </c>
    </row>
    <row r="8" spans="1:3">
      <c r="A8" s="4" t="s">
        <v>124</v>
      </c>
      <c r="B8" s="6" t="n">
        <v>3042058</v>
      </c>
      <c r="C8" s="6" t="n">
        <v>3249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34</v>
      </c>
      <c r="B1" s="2" t="s">
        <v>82</v>
      </c>
      <c r="D1" s="2" t="s">
        <v>1</v>
      </c>
    </row>
    <row r="2" spans="1:6">
      <c r="B2" s="2" t="s">
        <v>2</v>
      </c>
      <c r="C2" s="2" t="s">
        <v>83</v>
      </c>
      <c r="D2" s="2" t="s">
        <v>2</v>
      </c>
      <c r="E2" s="2" t="s">
        <v>83</v>
      </c>
      <c r="F2" s="2" t="s">
        <v>72</v>
      </c>
    </row>
    <row r="3" spans="1:6">
      <c r="A3" s="4" t="s">
        <v>535</v>
      </c>
      <c r="B3" s="6" t="n">
        <v>5987</v>
      </c>
      <c r="C3" s="6" t="n">
        <v>5987</v>
      </c>
      <c r="D3" s="6" t="n">
        <v>18227</v>
      </c>
      <c r="E3" s="6" t="n">
        <v>18227</v>
      </c>
    </row>
    <row r="4" spans="1:6">
      <c r="A4" s="4" t="s">
        <v>536</v>
      </c>
      <c r="B4" s="5" t="n">
        <v>3567702</v>
      </c>
      <c r="C4" s="5" t="n">
        <v>4345234</v>
      </c>
      <c r="D4" s="5" t="n">
        <v>11729689</v>
      </c>
      <c r="E4" s="5" t="n">
        <v>14348806</v>
      </c>
    </row>
    <row r="5" spans="1:6">
      <c r="A5" s="4" t="s">
        <v>537</v>
      </c>
      <c r="B5" s="5" t="n">
        <v>1200000</v>
      </c>
      <c r="D5" s="5" t="n">
        <v>1200000</v>
      </c>
      <c r="F5" s="6" t="n">
        <v>1500000</v>
      </c>
    </row>
    <row r="6" spans="1:6">
      <c r="A6" s="4" t="s">
        <v>538</v>
      </c>
      <c r="B6" s="5" t="n">
        <v>100000</v>
      </c>
      <c r="C6" s="6" t="n">
        <v>200000</v>
      </c>
      <c r="D6" s="5" t="n">
        <v>200000</v>
      </c>
      <c r="E6" s="6" t="n">
        <v>600000</v>
      </c>
    </row>
    <row r="7" spans="1:6">
      <c r="A7" s="4" t="s">
        <v>539</v>
      </c>
      <c r="B7" s="6" t="n">
        <v>500000</v>
      </c>
      <c r="D7" s="6" t="n">
        <v>500000</v>
      </c>
      <c r="F7" s="6" t="n">
        <v>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36"/>
    <col customWidth="1" max="6" min="6" width="37"/>
    <col customWidth="1" max="7" min="7" width="27"/>
    <col customWidth="1" max="8" min="8" width="13"/>
  </cols>
  <sheetData>
    <row r="1" spans="1:8">
      <c r="A1" s="1" t="s">
        <v>119</v>
      </c>
      <c r="C1" s="2" t="s">
        <v>120</v>
      </c>
      <c r="D1" s="2" t="s">
        <v>30</v>
      </c>
      <c r="E1" s="2" t="s">
        <v>121</v>
      </c>
      <c r="F1" s="2" t="s">
        <v>122</v>
      </c>
      <c r="G1" s="2" t="s">
        <v>123</v>
      </c>
      <c r="H1" s="2" t="s">
        <v>124</v>
      </c>
    </row>
    <row r="2" spans="1:8">
      <c r="A2" s="4" t="s">
        <v>125</v>
      </c>
      <c r="C2" s="5" t="n">
        <v>436951</v>
      </c>
      <c r="D2" s="5" t="n">
        <v>29559139</v>
      </c>
    </row>
    <row r="3" spans="1:8">
      <c r="A3" s="4" t="s">
        <v>126</v>
      </c>
      <c r="C3" s="6" t="n">
        <v>2011934</v>
      </c>
      <c r="D3" s="6" t="n">
        <v>29559</v>
      </c>
      <c r="E3" s="6" t="n">
        <v>7174635</v>
      </c>
      <c r="F3" s="6" t="n">
        <v>119338</v>
      </c>
      <c r="G3" s="6" t="n">
        <v>5876375</v>
      </c>
      <c r="H3" s="6" t="n">
        <v>13199907</v>
      </c>
    </row>
    <row r="4" spans="1:8">
      <c r="A4" s="4" t="s">
        <v>127</v>
      </c>
      <c r="C4" s="4" t="s">
        <v>56</v>
      </c>
      <c r="D4" s="4" t="s">
        <v>56</v>
      </c>
      <c r="E4" s="4" t="s">
        <v>56</v>
      </c>
      <c r="F4" s="5" t="n">
        <v>42705</v>
      </c>
      <c r="G4" s="4" t="s">
        <v>56</v>
      </c>
      <c r="H4" s="5" t="n">
        <v>42705</v>
      </c>
    </row>
    <row r="5" spans="1:8">
      <c r="A5" s="4" t="s">
        <v>114</v>
      </c>
      <c r="C5" s="4" t="s">
        <v>56</v>
      </c>
      <c r="D5" s="4" t="s">
        <v>56</v>
      </c>
      <c r="E5" s="4" t="s">
        <v>56</v>
      </c>
      <c r="F5" s="4" t="s">
        <v>56</v>
      </c>
      <c r="G5" s="5" t="n">
        <v>871704</v>
      </c>
      <c r="H5" s="5" t="n">
        <v>871704</v>
      </c>
    </row>
    <row r="6" spans="1:8">
      <c r="A6" s="4" t="s">
        <v>117</v>
      </c>
      <c r="C6" s="4" t="s">
        <v>56</v>
      </c>
      <c r="D6" s="4" t="s">
        <v>56</v>
      </c>
      <c r="E6" s="4" t="s">
        <v>56</v>
      </c>
      <c r="F6" s="5" t="n">
        <v>-44097</v>
      </c>
      <c r="G6" s="4" t="s">
        <v>56</v>
      </c>
      <c r="H6" s="5" t="n">
        <v>-44097</v>
      </c>
    </row>
    <row r="7" spans="1:8">
      <c r="A7" s="4" t="s">
        <v>128</v>
      </c>
      <c r="C7" s="5" t="n">
        <v>436951</v>
      </c>
      <c r="D7" s="5" t="n">
        <v>29559139</v>
      </c>
    </row>
    <row r="8" spans="1:8">
      <c r="A8" s="4" t="s">
        <v>129</v>
      </c>
      <c r="C8" s="6" t="n">
        <v>2011934</v>
      </c>
      <c r="D8" s="6" t="n">
        <v>29559</v>
      </c>
      <c r="E8" s="5" t="n">
        <v>7174635</v>
      </c>
      <c r="F8" s="5" t="n">
        <v>117946</v>
      </c>
      <c r="G8" s="5" t="n">
        <v>6748079</v>
      </c>
      <c r="H8" s="5" t="n">
        <v>14070219</v>
      </c>
    </row>
    <row r="9" spans="1:8">
      <c r="A9" s="4" t="s">
        <v>125</v>
      </c>
      <c r="C9" s="5" t="n">
        <v>436951</v>
      </c>
      <c r="D9" s="5" t="n">
        <v>29559139</v>
      </c>
    </row>
    <row r="10" spans="1:8">
      <c r="A10" s="4" t="s">
        <v>126</v>
      </c>
      <c r="C10" s="6" t="n">
        <v>2011934</v>
      </c>
      <c r="D10" s="6" t="n">
        <v>29559</v>
      </c>
      <c r="E10" s="5" t="n">
        <v>7174635</v>
      </c>
      <c r="F10" s="5" t="n">
        <v>119338</v>
      </c>
      <c r="G10" s="5" t="n">
        <v>5876375</v>
      </c>
      <c r="H10" s="5" t="n">
        <v>13199907</v>
      </c>
    </row>
    <row r="11" spans="1:8">
      <c r="A11" s="4" t="s">
        <v>114</v>
      </c>
      <c r="H11" s="5" t="n">
        <v>850380</v>
      </c>
    </row>
    <row r="12" spans="1:8">
      <c r="A12" s="4" t="s">
        <v>117</v>
      </c>
      <c r="H12" s="5" t="n">
        <v>188529</v>
      </c>
    </row>
    <row r="13" spans="1:8">
      <c r="A13" s="4" t="s">
        <v>130</v>
      </c>
      <c r="C13" s="5" t="n">
        <v>436951</v>
      </c>
      <c r="D13" s="5" t="n">
        <v>29559139</v>
      </c>
    </row>
    <row r="14" spans="1:8">
      <c r="A14" s="4" t="s">
        <v>131</v>
      </c>
      <c r="C14" s="6" t="n">
        <v>437</v>
      </c>
      <c r="D14" s="6" t="n">
        <v>29559</v>
      </c>
      <c r="E14" s="5" t="n">
        <v>9186132</v>
      </c>
      <c r="F14" s="5" t="n">
        <v>252864</v>
      </c>
      <c r="G14" s="5" t="n">
        <v>6726755</v>
      </c>
      <c r="H14" s="5" t="n">
        <v>16195747</v>
      </c>
    </row>
    <row r="15" spans="1:8">
      <c r="A15" s="4" t="s">
        <v>128</v>
      </c>
      <c r="C15" s="5" t="n">
        <v>436951</v>
      </c>
      <c r="D15" s="5" t="n">
        <v>29559139</v>
      </c>
    </row>
    <row r="16" spans="1:8">
      <c r="A16" s="4" t="s">
        <v>129</v>
      </c>
      <c r="C16" s="6" t="n">
        <v>2011934</v>
      </c>
      <c r="D16" s="6" t="n">
        <v>29559</v>
      </c>
      <c r="E16" s="5" t="n">
        <v>7174635</v>
      </c>
      <c r="F16" s="5" t="n">
        <v>117946</v>
      </c>
      <c r="G16" s="5" t="n">
        <v>6748079</v>
      </c>
      <c r="H16" s="5" t="n">
        <v>14070219</v>
      </c>
    </row>
    <row r="17" spans="1:8">
      <c r="A17" s="4" t="s">
        <v>127</v>
      </c>
      <c r="C17" s="4" t="s">
        <v>56</v>
      </c>
      <c r="D17" s="4" t="s">
        <v>56</v>
      </c>
      <c r="E17" s="4" t="s">
        <v>56</v>
      </c>
      <c r="F17" s="5" t="n">
        <v>-45704</v>
      </c>
      <c r="G17" s="4" t="s">
        <v>56</v>
      </c>
      <c r="H17" s="5" t="n">
        <v>-45704</v>
      </c>
    </row>
    <row r="18" spans="1:8">
      <c r="A18" s="4" t="s">
        <v>114</v>
      </c>
      <c r="C18" s="4" t="s">
        <v>56</v>
      </c>
      <c r="D18" s="4" t="s">
        <v>56</v>
      </c>
      <c r="E18" s="4" t="s">
        <v>56</v>
      </c>
      <c r="F18" s="4" t="s">
        <v>56</v>
      </c>
      <c r="G18" s="5" t="n">
        <v>-22103</v>
      </c>
      <c r="H18" s="5" t="n">
        <v>-22103</v>
      </c>
    </row>
    <row r="19" spans="1:8">
      <c r="A19" s="4" t="s">
        <v>117</v>
      </c>
      <c r="C19" s="4" t="s">
        <v>56</v>
      </c>
      <c r="D19" s="4" t="s">
        <v>56</v>
      </c>
      <c r="E19" s="4" t="s">
        <v>56</v>
      </c>
      <c r="F19" s="5" t="n">
        <v>-36536</v>
      </c>
      <c r="G19" s="4" t="s">
        <v>56</v>
      </c>
      <c r="H19" s="5" t="n">
        <v>-36536</v>
      </c>
    </row>
    <row r="20" spans="1:8">
      <c r="A20" s="4" t="s">
        <v>132</v>
      </c>
      <c r="B20" s="4" t="s">
        <v>133</v>
      </c>
      <c r="C20" s="5" t="n">
        <v>437</v>
      </c>
      <c r="D20" s="4" t="s">
        <v>56</v>
      </c>
      <c r="E20" s="4" t="s">
        <v>56</v>
      </c>
      <c r="F20" s="4" t="s">
        <v>56</v>
      </c>
      <c r="G20" s="4" t="s">
        <v>56</v>
      </c>
      <c r="H20" s="5" t="n">
        <v>437</v>
      </c>
    </row>
    <row r="21" spans="1:8">
      <c r="A21" s="4" t="s">
        <v>134</v>
      </c>
      <c r="B21" s="4" t="s">
        <v>133</v>
      </c>
      <c r="C21" s="6" t="n">
        <v>-2011497</v>
      </c>
      <c r="D21" s="4" t="s">
        <v>56</v>
      </c>
      <c r="E21" s="5" t="n">
        <v>2011497</v>
      </c>
      <c r="F21" s="4" t="s">
        <v>56</v>
      </c>
      <c r="G21" s="4" t="s">
        <v>56</v>
      </c>
      <c r="H21" s="5" t="n">
        <v>2011497</v>
      </c>
    </row>
    <row r="22" spans="1:8">
      <c r="A22" s="4" t="s">
        <v>135</v>
      </c>
      <c r="C22" s="5" t="n">
        <v>436951</v>
      </c>
      <c r="D22" s="5" t="n">
        <v>29559139</v>
      </c>
    </row>
    <row r="23" spans="1:8">
      <c r="A23" s="4" t="s">
        <v>136</v>
      </c>
      <c r="C23" s="6" t="n">
        <v>437</v>
      </c>
      <c r="D23" s="6" t="n">
        <v>29559</v>
      </c>
      <c r="E23" s="5" t="n">
        <v>9186132</v>
      </c>
      <c r="F23" s="5" t="n">
        <v>35706</v>
      </c>
      <c r="G23" s="5" t="n">
        <v>6725976</v>
      </c>
      <c r="H23" s="5" t="n">
        <v>15977810</v>
      </c>
    </row>
    <row r="24" spans="1:8">
      <c r="A24" s="4" t="s">
        <v>127</v>
      </c>
      <c r="C24" s="4" t="s">
        <v>56</v>
      </c>
      <c r="D24" s="4" t="s">
        <v>56</v>
      </c>
      <c r="E24" s="4" t="s">
        <v>56</v>
      </c>
      <c r="F24" s="5" t="n">
        <v>-52004</v>
      </c>
      <c r="G24" s="4" t="s">
        <v>56</v>
      </c>
      <c r="H24" s="5" t="n">
        <v>-52004</v>
      </c>
    </row>
    <row r="25" spans="1:8">
      <c r="A25" s="4" t="s">
        <v>114</v>
      </c>
      <c r="C25" s="4" t="s">
        <v>56</v>
      </c>
      <c r="D25" s="4" t="s">
        <v>56</v>
      </c>
      <c r="E25" s="4" t="s">
        <v>56</v>
      </c>
      <c r="F25" s="4" t="s">
        <v>56</v>
      </c>
      <c r="G25" s="5" t="n">
        <v>779</v>
      </c>
      <c r="H25" s="5" t="n">
        <v>779</v>
      </c>
    </row>
    <row r="26" spans="1:8">
      <c r="A26" s="4" t="s">
        <v>117</v>
      </c>
      <c r="C26" s="4" t="s">
        <v>56</v>
      </c>
      <c r="D26" s="4" t="s">
        <v>56</v>
      </c>
      <c r="E26" s="4" t="s">
        <v>56</v>
      </c>
      <c r="F26" s="5" t="n">
        <v>269162</v>
      </c>
      <c r="G26" s="4" t="s">
        <v>56</v>
      </c>
      <c r="H26" s="5" t="n">
        <v>269162</v>
      </c>
    </row>
    <row r="27" spans="1:8">
      <c r="A27" s="4" t="s">
        <v>130</v>
      </c>
      <c r="C27" s="5" t="n">
        <v>436951</v>
      </c>
      <c r="D27" s="5" t="n">
        <v>29559139</v>
      </c>
    </row>
    <row r="28" spans="1:8">
      <c r="A28" s="4" t="s">
        <v>131</v>
      </c>
      <c r="C28" s="6" t="n">
        <v>437</v>
      </c>
      <c r="D28" s="6" t="n">
        <v>29559</v>
      </c>
      <c r="E28" s="5" t="n">
        <v>9186132</v>
      </c>
      <c r="F28" s="5" t="n">
        <v>252864</v>
      </c>
      <c r="G28" s="5" t="n">
        <v>6726755</v>
      </c>
      <c r="H28" s="5" t="n">
        <v>16195747</v>
      </c>
    </row>
    <row r="29" spans="1:8">
      <c r="A29" s="4" t="s">
        <v>137</v>
      </c>
      <c r="C29" s="5" t="n">
        <v>436951</v>
      </c>
      <c r="D29" s="5" t="n">
        <v>29559139</v>
      </c>
    </row>
    <row r="30" spans="1:8">
      <c r="A30" s="4" t="s">
        <v>138</v>
      </c>
      <c r="C30" s="6" t="n">
        <v>437</v>
      </c>
      <c r="D30" s="6" t="n">
        <v>29559</v>
      </c>
      <c r="E30" s="5" t="n">
        <v>9186132</v>
      </c>
      <c r="F30" s="5" t="n">
        <v>148808</v>
      </c>
      <c r="G30" s="5" t="n">
        <v>7611061</v>
      </c>
      <c r="H30" s="5" t="n">
        <v>16975997</v>
      </c>
    </row>
    <row r="31" spans="1:8">
      <c r="A31" s="4" t="s">
        <v>127</v>
      </c>
      <c r="C31" s="4" t="s">
        <v>56</v>
      </c>
      <c r="D31" s="4" t="s">
        <v>56</v>
      </c>
      <c r="E31" s="4" t="s">
        <v>56</v>
      </c>
      <c r="F31" s="5" t="n">
        <v>-11583</v>
      </c>
      <c r="G31" s="4" t="s">
        <v>56</v>
      </c>
      <c r="H31" s="5" t="n">
        <v>-11583</v>
      </c>
    </row>
    <row r="32" spans="1:8">
      <c r="A32" s="4" t="s">
        <v>139</v>
      </c>
      <c r="C32" s="4" t="s">
        <v>56</v>
      </c>
      <c r="D32" s="4" t="s">
        <v>56</v>
      </c>
      <c r="E32" s="4" t="s">
        <v>56</v>
      </c>
      <c r="F32" s="5" t="n">
        <v>-279951</v>
      </c>
      <c r="G32" s="5" t="n">
        <v>279951</v>
      </c>
      <c r="H32" s="4" t="s">
        <v>56</v>
      </c>
    </row>
    <row r="33" spans="1:8">
      <c r="A33" s="4" t="s">
        <v>114</v>
      </c>
      <c r="C33" s="4" t="s">
        <v>56</v>
      </c>
      <c r="D33" s="4" t="s">
        <v>56</v>
      </c>
      <c r="E33" s="4" t="s">
        <v>56</v>
      </c>
      <c r="F33" s="4" t="s">
        <v>56</v>
      </c>
      <c r="G33" s="5" t="n">
        <v>285954</v>
      </c>
      <c r="H33" s="5" t="n">
        <v>285954</v>
      </c>
    </row>
    <row r="34" spans="1:8">
      <c r="A34" s="4" t="s">
        <v>140</v>
      </c>
      <c r="C34" s="5" t="n">
        <v>436951</v>
      </c>
      <c r="D34" s="5" t="n">
        <v>29559139</v>
      </c>
    </row>
    <row r="35" spans="1:8">
      <c r="A35" s="4" t="s">
        <v>141</v>
      </c>
      <c r="C35" s="6" t="n">
        <v>437</v>
      </c>
      <c r="D35" s="6" t="n">
        <v>29559</v>
      </c>
      <c r="E35" s="5" t="n">
        <v>9186132</v>
      </c>
      <c r="F35" s="5" t="n">
        <v>-142726</v>
      </c>
      <c r="G35" s="5" t="n">
        <v>8176966</v>
      </c>
      <c r="H35" s="5" t="n">
        <v>17250368</v>
      </c>
    </row>
    <row r="36" spans="1:8">
      <c r="A36" s="4" t="s">
        <v>137</v>
      </c>
      <c r="C36" s="5" t="n">
        <v>436951</v>
      </c>
      <c r="D36" s="5" t="n">
        <v>29559139</v>
      </c>
    </row>
    <row r="37" spans="1:8">
      <c r="A37" s="4" t="s">
        <v>138</v>
      </c>
      <c r="C37" s="6" t="n">
        <v>437</v>
      </c>
      <c r="D37" s="6" t="n">
        <v>29559</v>
      </c>
      <c r="E37" s="5" t="n">
        <v>9186132</v>
      </c>
      <c r="F37" s="5" t="n">
        <v>148808</v>
      </c>
      <c r="G37" s="5" t="n">
        <v>7611061</v>
      </c>
      <c r="H37" s="5" t="n">
        <v>16975997</v>
      </c>
    </row>
    <row r="38" spans="1:8">
      <c r="A38" s="4" t="s">
        <v>114</v>
      </c>
      <c r="H38" s="5" t="n">
        <v>424551</v>
      </c>
    </row>
    <row r="39" spans="1:8">
      <c r="A39" s="4" t="s">
        <v>117</v>
      </c>
      <c r="H39" s="4" t="s">
        <v>56</v>
      </c>
    </row>
    <row r="40" spans="1:8">
      <c r="A40" s="4" t="s">
        <v>142</v>
      </c>
      <c r="C40" s="5" t="n">
        <v>53032</v>
      </c>
      <c r="D40" s="5" t="n">
        <v>37237519</v>
      </c>
    </row>
    <row r="41" spans="1:8">
      <c r="A41" s="4" t="s">
        <v>143</v>
      </c>
      <c r="C41" s="6" t="n">
        <v>53</v>
      </c>
      <c r="D41" s="6" t="n">
        <v>37237</v>
      </c>
      <c r="E41" s="5" t="n">
        <v>9178838</v>
      </c>
      <c r="F41" s="5" t="n">
        <v>-144939</v>
      </c>
      <c r="G41" s="5" t="n">
        <v>8315563</v>
      </c>
      <c r="H41" s="5" t="n">
        <v>17386752</v>
      </c>
    </row>
    <row r="42" spans="1:8">
      <c r="A42" s="4" t="s">
        <v>140</v>
      </c>
      <c r="C42" s="5" t="n">
        <v>436951</v>
      </c>
      <c r="D42" s="5" t="n">
        <v>29559139</v>
      </c>
    </row>
    <row r="43" spans="1:8">
      <c r="A43" s="4" t="s">
        <v>141</v>
      </c>
      <c r="C43" s="6" t="n">
        <v>437</v>
      </c>
      <c r="D43" s="6" t="n">
        <v>29559</v>
      </c>
      <c r="E43" s="5" t="n">
        <v>9186132</v>
      </c>
      <c r="F43" s="5" t="n">
        <v>-142726</v>
      </c>
      <c r="G43" s="5" t="n">
        <v>8176966</v>
      </c>
      <c r="H43" s="5" t="n">
        <v>17250368</v>
      </c>
    </row>
    <row r="44" spans="1:8">
      <c r="A44" s="4" t="s">
        <v>127</v>
      </c>
      <c r="C44" s="4" t="s">
        <v>56</v>
      </c>
      <c r="D44" s="4" t="s">
        <v>56</v>
      </c>
      <c r="E44" s="4" t="s">
        <v>56</v>
      </c>
      <c r="F44" s="5" t="n">
        <v>-47125</v>
      </c>
      <c r="G44" s="4" t="s">
        <v>56</v>
      </c>
      <c r="H44" s="5" t="n">
        <v>-47125</v>
      </c>
    </row>
    <row r="45" spans="1:8">
      <c r="A45" s="4" t="s">
        <v>114</v>
      </c>
      <c r="C45" s="4" t="s">
        <v>56</v>
      </c>
      <c r="D45" s="4" t="s">
        <v>56</v>
      </c>
      <c r="E45" s="4" t="s">
        <v>56</v>
      </c>
      <c r="F45" s="4" t="s">
        <v>56</v>
      </c>
      <c r="G45" s="5" t="n">
        <v>62713</v>
      </c>
      <c r="H45" s="5" t="n">
        <v>62713</v>
      </c>
    </row>
    <row r="46" spans="1:8">
      <c r="A46" s="4" t="s">
        <v>144</v>
      </c>
      <c r="C46" s="5" t="n">
        <v>436951</v>
      </c>
      <c r="D46" s="5" t="n">
        <v>29559139</v>
      </c>
    </row>
    <row r="47" spans="1:8">
      <c r="A47" s="4" t="s">
        <v>145</v>
      </c>
      <c r="C47" s="6" t="n">
        <v>437</v>
      </c>
      <c r="D47" s="6" t="n">
        <v>29559</v>
      </c>
      <c r="E47" s="5" t="n">
        <v>9186132</v>
      </c>
      <c r="F47" s="5" t="n">
        <v>-189851</v>
      </c>
      <c r="G47" s="5" t="n">
        <v>8239679</v>
      </c>
      <c r="H47" s="5" t="n">
        <v>17265956</v>
      </c>
    </row>
    <row r="48" spans="1:8">
      <c r="A48" s="4" t="s">
        <v>127</v>
      </c>
      <c r="C48" s="4" t="s">
        <v>56</v>
      </c>
      <c r="D48" s="4" t="s">
        <v>56</v>
      </c>
      <c r="E48" s="4" t="s">
        <v>56</v>
      </c>
      <c r="F48" s="5" t="n">
        <v>44912</v>
      </c>
      <c r="G48" s="4" t="s">
        <v>56</v>
      </c>
      <c r="H48" s="5" t="n">
        <v>44912</v>
      </c>
    </row>
    <row r="49" spans="1:8">
      <c r="A49" s="4" t="s">
        <v>114</v>
      </c>
      <c r="C49" s="4" t="s">
        <v>56</v>
      </c>
      <c r="D49" s="4" t="s">
        <v>56</v>
      </c>
      <c r="E49" s="4" t="s">
        <v>56</v>
      </c>
      <c r="F49" s="4" t="s">
        <v>56</v>
      </c>
      <c r="G49" s="5" t="n">
        <v>75884</v>
      </c>
      <c r="H49" s="5" t="n">
        <v>75884</v>
      </c>
    </row>
    <row r="50" spans="1:8">
      <c r="A50" s="4" t="s">
        <v>146</v>
      </c>
      <c r="C50" s="5" t="n">
        <v>-383919</v>
      </c>
      <c r="D50" s="5" t="n">
        <v>7678380</v>
      </c>
    </row>
    <row r="51" spans="1:8">
      <c r="A51" s="4" t="s">
        <v>147</v>
      </c>
      <c r="C51" s="6" t="n">
        <v>-384</v>
      </c>
      <c r="D51" s="6" t="n">
        <v>7678</v>
      </c>
      <c r="E51" s="5" t="n">
        <v>-7294</v>
      </c>
      <c r="F51" s="4" t="s">
        <v>56</v>
      </c>
      <c r="G51" s="4" t="s">
        <v>56</v>
      </c>
      <c r="H51" s="4" t="s">
        <v>56</v>
      </c>
    </row>
    <row r="52" spans="1:8">
      <c r="A52" s="4" t="s">
        <v>117</v>
      </c>
      <c r="H52" s="4" t="s">
        <v>56</v>
      </c>
    </row>
    <row r="53" spans="1:8">
      <c r="A53" s="4" t="s">
        <v>142</v>
      </c>
      <c r="C53" s="5" t="n">
        <v>53032</v>
      </c>
      <c r="D53" s="5" t="n">
        <v>37237519</v>
      </c>
    </row>
    <row r="54" spans="1:8">
      <c r="A54" s="4" t="s">
        <v>143</v>
      </c>
      <c r="C54" s="6" t="n">
        <v>53</v>
      </c>
      <c r="D54" s="6" t="n">
        <v>37237</v>
      </c>
      <c r="E54" s="6" t="n">
        <v>9178838</v>
      </c>
      <c r="F54" s="6" t="n">
        <v>-144939</v>
      </c>
      <c r="G54" s="6" t="n">
        <v>8315563</v>
      </c>
      <c r="H54" s="6" t="n">
        <v>17386752</v>
      </c>
    </row>
    <row r="55" spans="1:8"/>
    <row r="56" spans="1:8">
      <c r="A56" s="4" t="s">
        <v>133</v>
      </c>
      <c r="B56" s="4" t="s">
        <v>148</v>
      </c>
    </row>
  </sheetData>
  <mergeCells count="3">
    <mergeCell ref="A1:B1"/>
    <mergeCell ref="A55:G55"/>
    <mergeCell ref="B56:G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0</v>
      </c>
      <c r="B1" s="2" t="s">
        <v>2</v>
      </c>
      <c r="C1" s="2" t="s">
        <v>72</v>
      </c>
    </row>
    <row r="2" spans="1:3">
      <c r="A2" s="4" t="s">
        <v>541</v>
      </c>
      <c r="B2" s="6" t="n">
        <v>603500</v>
      </c>
      <c r="C2" s="6" t="n">
        <v>603500</v>
      </c>
    </row>
    <row r="3" spans="1:3">
      <c r="A3" s="4" t="s">
        <v>542</v>
      </c>
    </row>
    <row r="4" spans="1:3">
      <c r="A4" s="4" t="s">
        <v>541</v>
      </c>
      <c r="B4" s="5" t="n">
        <v>3500</v>
      </c>
      <c r="C4" s="5" t="n">
        <v>3500</v>
      </c>
    </row>
    <row r="5" spans="1:3">
      <c r="A5" s="4" t="s">
        <v>543</v>
      </c>
    </row>
    <row r="6" spans="1:3">
      <c r="A6" s="4" t="s">
        <v>541</v>
      </c>
      <c r="B6" s="5" t="n">
        <v>250000</v>
      </c>
      <c r="C6" s="5" t="n">
        <v>250000</v>
      </c>
    </row>
    <row r="7" spans="1:3">
      <c r="A7" s="4" t="s">
        <v>544</v>
      </c>
    </row>
    <row r="8" spans="1:3">
      <c r="A8" s="4" t="s">
        <v>541</v>
      </c>
      <c r="B8" s="6" t="n">
        <v>350000</v>
      </c>
      <c r="C8" s="6" t="n">
        <v>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5</v>
      </c>
      <c r="B1" s="2" t="s">
        <v>1</v>
      </c>
      <c r="C1" s="2" t="s">
        <v>330</v>
      </c>
    </row>
    <row r="2" spans="1:3">
      <c r="B2" s="2" t="s">
        <v>2</v>
      </c>
      <c r="C2" s="2" t="s">
        <v>72</v>
      </c>
    </row>
    <row r="3" spans="1:3">
      <c r="A3" s="4" t="s">
        <v>542</v>
      </c>
    </row>
    <row r="4" spans="1:3">
      <c r="A4" s="4" t="s">
        <v>546</v>
      </c>
      <c r="B4" s="4" t="s">
        <v>547</v>
      </c>
      <c r="C4" s="4" t="s">
        <v>547</v>
      </c>
    </row>
    <row r="5" spans="1:3">
      <c r="A5" s="4" t="s">
        <v>548</v>
      </c>
      <c r="B5" s="4" t="s">
        <v>549</v>
      </c>
      <c r="C5" s="4" t="s">
        <v>549</v>
      </c>
    </row>
    <row r="6" spans="1:3">
      <c r="A6" s="4" t="s">
        <v>543</v>
      </c>
    </row>
    <row r="7" spans="1:3">
      <c r="A7" s="4" t="s">
        <v>546</v>
      </c>
      <c r="B7" s="4" t="s">
        <v>550</v>
      </c>
      <c r="C7" s="4" t="s">
        <v>550</v>
      </c>
    </row>
    <row r="8" spans="1:3">
      <c r="A8" s="4" t="s">
        <v>548</v>
      </c>
      <c r="B8" s="4" t="s">
        <v>551</v>
      </c>
      <c r="C8" s="4" t="s">
        <v>551</v>
      </c>
    </row>
    <row r="9" spans="1:3">
      <c r="A9" s="4" t="s">
        <v>544</v>
      </c>
    </row>
    <row r="10" spans="1:3">
      <c r="A10" s="4" t="s">
        <v>546</v>
      </c>
      <c r="B10" s="4" t="s">
        <v>550</v>
      </c>
      <c r="C10" s="4" t="s">
        <v>550</v>
      </c>
    </row>
    <row r="11" spans="1:3">
      <c r="A11" s="4" t="s">
        <v>548</v>
      </c>
      <c r="B11" s="4" t="s">
        <v>552</v>
      </c>
      <c r="C11"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s>
  <sheetData>
    <row r="1" spans="1:7">
      <c r="A1" s="1" t="s">
        <v>553</v>
      </c>
      <c r="B1" s="2" t="s">
        <v>82</v>
      </c>
      <c r="D1" s="2" t="s">
        <v>1</v>
      </c>
    </row>
    <row r="2" spans="1:7">
      <c r="B2" s="2" t="s">
        <v>34</v>
      </c>
      <c r="C2" s="2" t="s">
        <v>331</v>
      </c>
      <c r="D2" s="2" t="s">
        <v>34</v>
      </c>
      <c r="E2" s="2" t="s">
        <v>331</v>
      </c>
      <c r="F2" s="2" t="s">
        <v>554</v>
      </c>
      <c r="G2" s="2" t="s">
        <v>35</v>
      </c>
    </row>
    <row r="3" spans="1:7">
      <c r="A3" s="4" t="s">
        <v>555</v>
      </c>
      <c r="B3" s="6" t="n">
        <v>91923</v>
      </c>
      <c r="D3" s="6" t="n">
        <v>91923</v>
      </c>
      <c r="F3" s="6" t="n">
        <v>122643</v>
      </c>
    </row>
    <row r="4" spans="1:7">
      <c r="A4" s="4" t="s">
        <v>556</v>
      </c>
      <c r="B4" s="5" t="n">
        <v>25463</v>
      </c>
      <c r="D4" s="5" t="n">
        <v>25463</v>
      </c>
      <c r="G4" s="6" t="n">
        <v>46705</v>
      </c>
    </row>
    <row r="5" spans="1:7">
      <c r="A5" s="4" t="s">
        <v>557</v>
      </c>
      <c r="B5" s="5" t="n">
        <v>66461</v>
      </c>
      <c r="D5" s="5" t="n">
        <v>66461</v>
      </c>
      <c r="G5" s="6" t="n">
        <v>149491</v>
      </c>
    </row>
    <row r="6" spans="1:7">
      <c r="A6" s="4" t="s">
        <v>558</v>
      </c>
      <c r="B6" s="6" t="n">
        <v>1077</v>
      </c>
      <c r="C6" s="6" t="n">
        <v>2630</v>
      </c>
      <c r="D6" s="6" t="n">
        <v>4209</v>
      </c>
      <c r="E6" s="6" t="n">
        <v>75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59</v>
      </c>
      <c r="B1" s="2" t="s">
        <v>447</v>
      </c>
      <c r="C1" s="2" t="s">
        <v>560</v>
      </c>
      <c r="D1" s="2" t="s">
        <v>561</v>
      </c>
    </row>
    <row r="2" spans="1:4">
      <c r="A2" s="4" t="s">
        <v>562</v>
      </c>
      <c r="B2" s="6" t="n">
        <v>3500000</v>
      </c>
    </row>
    <row r="3" spans="1:4">
      <c r="A3" s="4" t="s">
        <v>563</v>
      </c>
      <c r="B3" s="5" t="n">
        <v>982172</v>
      </c>
    </row>
    <row r="4" spans="1:4">
      <c r="A4" s="4" t="s">
        <v>564</v>
      </c>
      <c r="B4" s="6" t="n">
        <v>1250000</v>
      </c>
    </row>
    <row r="5" spans="1:4">
      <c r="A5" s="4" t="s">
        <v>565</v>
      </c>
      <c r="C5" s="6" t="n">
        <v>1250000</v>
      </c>
    </row>
    <row r="6" spans="1:4">
      <c r="A6" s="4" t="s">
        <v>566</v>
      </c>
      <c r="D6" s="6" t="n">
        <v>116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7</v>
      </c>
      <c r="C1" s="2" t="s">
        <v>2</v>
      </c>
      <c r="D1" s="2" t="s">
        <v>450</v>
      </c>
      <c r="E1" s="2" t="s">
        <v>72</v>
      </c>
      <c r="F1" s="2" t="s">
        <v>447</v>
      </c>
    </row>
    <row r="2" spans="1:6">
      <c r="A2" s="4" t="s">
        <v>47</v>
      </c>
      <c r="C2" s="6" t="n">
        <v>915790</v>
      </c>
      <c r="D2" s="6" t="n">
        <v>915790</v>
      </c>
      <c r="E2" s="6" t="n">
        <v>915790</v>
      </c>
    </row>
    <row r="3" spans="1:6">
      <c r="A3" s="4" t="s">
        <v>568</v>
      </c>
    </row>
    <row r="4" spans="1:6">
      <c r="A4" s="4" t="s">
        <v>569</v>
      </c>
      <c r="F4" s="6" t="n">
        <v>371866</v>
      </c>
    </row>
    <row r="5" spans="1:6">
      <c r="A5" s="4" t="s">
        <v>160</v>
      </c>
      <c r="F5" s="5" t="n">
        <v>288804</v>
      </c>
    </row>
    <row r="6" spans="1:6">
      <c r="A6" s="4" t="s">
        <v>570</v>
      </c>
      <c r="F6" s="5" t="n">
        <v>1734</v>
      </c>
    </row>
    <row r="7" spans="1:6">
      <c r="A7" s="4" t="s">
        <v>571</v>
      </c>
      <c r="F7" s="5" t="n">
        <v>8775</v>
      </c>
    </row>
    <row r="8" spans="1:6">
      <c r="A8" s="4" t="s">
        <v>572</v>
      </c>
      <c r="B8" s="4" t="s">
        <v>133</v>
      </c>
      <c r="F8" s="5" t="n">
        <v>64176</v>
      </c>
    </row>
    <row r="9" spans="1:6">
      <c r="A9" s="4" t="s">
        <v>573</v>
      </c>
      <c r="B9" s="4" t="s">
        <v>574</v>
      </c>
      <c r="F9" s="5" t="n">
        <v>2330000</v>
      </c>
    </row>
    <row r="10" spans="1:6">
      <c r="A10" s="4" t="s">
        <v>47</v>
      </c>
      <c r="F10" s="5" t="n">
        <v>416817</v>
      </c>
    </row>
    <row r="11" spans="1:6">
      <c r="A11" s="4" t="s">
        <v>575</v>
      </c>
      <c r="F11" s="6" t="n">
        <v>3482172</v>
      </c>
    </row>
    <row r="12" spans="1:6"/>
    <row r="13" spans="1:6">
      <c r="A13" s="4" t="s">
        <v>133</v>
      </c>
      <c r="B13" s="4" t="s">
        <v>576</v>
      </c>
    </row>
    <row r="14" spans="1:6">
      <c r="A14" s="4" t="s">
        <v>574</v>
      </c>
      <c r="B14" s="4" t="s">
        <v>577</v>
      </c>
    </row>
  </sheetData>
  <mergeCells count="4">
    <mergeCell ref="A1:B1"/>
    <mergeCell ref="A12:E12"/>
    <mergeCell ref="B13:E13"/>
    <mergeCell ref="B14:E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1</v>
      </c>
    </row>
    <row r="2" spans="1:4">
      <c r="B2" s="2" t="s">
        <v>2</v>
      </c>
      <c r="C2" s="2" t="s">
        <v>83</v>
      </c>
      <c r="D2" s="2" t="s">
        <v>133</v>
      </c>
    </row>
    <row r="3" spans="1:4">
      <c r="A3" s="4" t="s">
        <v>579</v>
      </c>
      <c r="B3" s="6" t="n">
        <v>20129560</v>
      </c>
      <c r="C3" s="6" t="n">
        <v>23467041</v>
      </c>
    </row>
    <row r="4" spans="1:4">
      <c r="A4" s="4" t="s">
        <v>580</v>
      </c>
      <c r="B4" s="6" t="n">
        <v>424551</v>
      </c>
      <c r="C4" s="6" t="n">
        <v>1436402</v>
      </c>
    </row>
    <row r="5" spans="1:4">
      <c r="A5" s="4" t="s">
        <v>581</v>
      </c>
      <c r="B5" s="8" t="n">
        <v>0.01</v>
      </c>
      <c r="C5" s="8" t="n">
        <v>0.05</v>
      </c>
    </row>
    <row r="6" spans="1:4">
      <c r="A6" s="4" t="s">
        <v>582</v>
      </c>
      <c r="B6" s="8" t="n">
        <v>0.01</v>
      </c>
      <c r="C6" s="8" t="n">
        <v>0.04</v>
      </c>
    </row>
    <row r="7" spans="1:4"/>
    <row r="8" spans="1:4">
      <c r="A8" s="4" t="s">
        <v>133</v>
      </c>
      <c r="B8" s="4" t="s">
        <v>583</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0"/>
    <col customWidth="1" max="3" min="3" width="14"/>
    <col customWidth="1" max="4" min="4" width="14"/>
    <col customWidth="1" max="5" min="5" width="20"/>
    <col customWidth="1" max="6" min="6" width="20"/>
  </cols>
  <sheetData>
    <row r="1" spans="1:6">
      <c r="A1" s="1" t="s">
        <v>584</v>
      </c>
      <c r="B1" s="2" t="s">
        <v>585</v>
      </c>
      <c r="C1" s="2" t="s">
        <v>150</v>
      </c>
      <c r="D1" s="2" t="s">
        <v>151</v>
      </c>
      <c r="E1" s="2" t="s">
        <v>586</v>
      </c>
      <c r="F1" s="2" t="s">
        <v>587</v>
      </c>
    </row>
    <row r="2" spans="1:6">
      <c r="A2" s="4" t="s">
        <v>588</v>
      </c>
      <c r="B2" s="5" t="n">
        <v>7678380</v>
      </c>
    </row>
    <row r="3" spans="1:6">
      <c r="A3" s="4" t="s">
        <v>589</v>
      </c>
      <c r="E3" s="5" t="n">
        <v>53032</v>
      </c>
      <c r="F3" s="5" t="n">
        <v>436951</v>
      </c>
    </row>
    <row r="4" spans="1:6">
      <c r="A4" s="4" t="s">
        <v>32</v>
      </c>
    </row>
    <row r="5" spans="1:6">
      <c r="A5" s="4" t="s">
        <v>590</v>
      </c>
      <c r="E5" s="5" t="n">
        <v>20</v>
      </c>
    </row>
    <row r="6" spans="1:6">
      <c r="A6" s="4" t="s">
        <v>591</v>
      </c>
      <c r="B6" s="5" t="n">
        <v>383919</v>
      </c>
    </row>
    <row r="7" spans="1:6">
      <c r="A7" s="4" t="s">
        <v>589</v>
      </c>
      <c r="E7" s="5" t="n">
        <v>53032</v>
      </c>
    </row>
    <row r="8" spans="1:6">
      <c r="A8" s="4" t="s">
        <v>152</v>
      </c>
    </row>
    <row r="9" spans="1:6">
      <c r="A9" s="4" t="s">
        <v>592</v>
      </c>
      <c r="C9" s="5" t="n">
        <v>30</v>
      </c>
      <c r="D9" s="5"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593</v>
      </c>
      <c r="B1" s="2" t="s">
        <v>82</v>
      </c>
      <c r="D1" s="2" t="s">
        <v>1</v>
      </c>
    </row>
    <row r="2" spans="1:5">
      <c r="B2" s="2" t="s">
        <v>2</v>
      </c>
      <c r="C2" s="2" t="s">
        <v>83</v>
      </c>
      <c r="D2" s="2" t="s">
        <v>2</v>
      </c>
      <c r="E2" s="2" t="s">
        <v>83</v>
      </c>
    </row>
    <row r="3" spans="1:5">
      <c r="A3" s="4" t="s">
        <v>594</v>
      </c>
      <c r="B3" s="6" t="n">
        <v>300000</v>
      </c>
      <c r="D3" s="6" t="n">
        <v>300000</v>
      </c>
    </row>
    <row r="4" spans="1:5">
      <c r="A4" s="4" t="s">
        <v>595</v>
      </c>
      <c r="B4" s="5" t="n">
        <v>0</v>
      </c>
      <c r="C4" s="6" t="n">
        <v>0</v>
      </c>
      <c r="D4" s="5" t="n">
        <v>0</v>
      </c>
      <c r="E4" s="6" t="n">
        <v>0</v>
      </c>
    </row>
    <row r="5" spans="1:5">
      <c r="A5" s="4" t="s">
        <v>596</v>
      </c>
      <c r="B5" s="6" t="n">
        <v>83898</v>
      </c>
      <c r="C5" s="6" t="n">
        <v>23087</v>
      </c>
      <c r="D5" s="6" t="n">
        <v>189608</v>
      </c>
      <c r="E5" s="6" t="n">
        <v>1134422</v>
      </c>
    </row>
    <row r="6" spans="1:5">
      <c r="A6" s="4" t="s">
        <v>597</v>
      </c>
    </row>
    <row r="7" spans="1:5">
      <c r="A7" s="4" t="s">
        <v>598</v>
      </c>
      <c r="D7" s="4" t="s">
        <v>599</v>
      </c>
    </row>
    <row r="8" spans="1:5">
      <c r="A8" s="4" t="s">
        <v>600</v>
      </c>
    </row>
    <row r="9" spans="1:5">
      <c r="A9" s="4" t="s">
        <v>598</v>
      </c>
      <c r="D9" s="4" t="s">
        <v>599</v>
      </c>
    </row>
    <row r="10" spans="1:5">
      <c r="A10" s="4" t="s">
        <v>601</v>
      </c>
    </row>
    <row r="11" spans="1:5">
      <c r="A11" s="4" t="s">
        <v>598</v>
      </c>
      <c r="D11" s="4" t="s">
        <v>5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2</v>
      </c>
      <c r="B1" s="2" t="s">
        <v>1</v>
      </c>
    </row>
    <row r="2" spans="1:6">
      <c r="B2" s="2" t="s">
        <v>34</v>
      </c>
      <c r="C2" s="2" t="s">
        <v>331</v>
      </c>
      <c r="D2" s="2" t="s">
        <v>510</v>
      </c>
      <c r="E2" s="2" t="s">
        <v>34</v>
      </c>
      <c r="F2" s="2" t="s">
        <v>35</v>
      </c>
    </row>
    <row r="3" spans="1:6">
      <c r="A3" s="4" t="s">
        <v>603</v>
      </c>
      <c r="E3" s="6" t="n">
        <v>462462</v>
      </c>
      <c r="F3" s="6" t="n">
        <v>662650</v>
      </c>
    </row>
    <row r="4" spans="1:6">
      <c r="A4" s="4" t="s">
        <v>604</v>
      </c>
      <c r="B4" s="6" t="n">
        <v>0</v>
      </c>
      <c r="C4" s="6" t="n">
        <v>0</v>
      </c>
    </row>
    <row r="5" spans="1:6">
      <c r="A5" s="4" t="s">
        <v>605</v>
      </c>
    </row>
    <row r="6" spans="1:6">
      <c r="A6" s="4" t="s">
        <v>606</v>
      </c>
      <c r="D6" s="4" t="s">
        <v>607</v>
      </c>
      <c r="E6" s="4" t="s">
        <v>607</v>
      </c>
    </row>
    <row r="7" spans="1:6">
      <c r="A7" s="4" t="s">
        <v>608</v>
      </c>
    </row>
    <row r="8" spans="1:6">
      <c r="A8" s="4" t="s">
        <v>606</v>
      </c>
      <c r="D8" s="4" t="s">
        <v>609</v>
      </c>
      <c r="E8" s="4" t="s">
        <v>609</v>
      </c>
    </row>
    <row r="9" spans="1:6">
      <c r="A9" s="4" t="s">
        <v>610</v>
      </c>
    </row>
    <row r="10" spans="1:6">
      <c r="A10" s="4" t="s">
        <v>611</v>
      </c>
      <c r="D10" s="6" t="n">
        <v>110000</v>
      </c>
      <c r="E10" s="6" t="n">
        <v>74854</v>
      </c>
    </row>
    <row r="11" spans="1:6">
      <c r="A11" s="4" t="s">
        <v>612</v>
      </c>
    </row>
    <row r="12" spans="1:6">
      <c r="A12" s="4" t="s">
        <v>611</v>
      </c>
      <c r="D12" s="6" t="n">
        <v>20000</v>
      </c>
      <c r="E12" s="6" t="n">
        <v>13609</v>
      </c>
    </row>
    <row r="13" spans="1:6">
      <c r="A13" s="4" t="s">
        <v>613</v>
      </c>
    </row>
    <row r="14" spans="1:6">
      <c r="A14" s="4" t="s">
        <v>614</v>
      </c>
      <c r="D14" s="4" t="s">
        <v>413</v>
      </c>
      <c r="E14" s="4" t="s">
        <v>413</v>
      </c>
    </row>
    <row r="15" spans="1:6">
      <c r="A15" s="4" t="s">
        <v>615</v>
      </c>
      <c r="D15" s="4" t="s">
        <v>413</v>
      </c>
      <c r="E15" s="4" t="s">
        <v>413</v>
      </c>
    </row>
    <row r="16" spans="1:6">
      <c r="A16" s="4" t="s">
        <v>616</v>
      </c>
      <c r="B16" s="5" t="n">
        <v>11278</v>
      </c>
    </row>
    <row r="17" spans="1:6">
      <c r="A17" s="4" t="s">
        <v>617</v>
      </c>
    </row>
    <row r="18" spans="1:6">
      <c r="A18" s="4" t="s">
        <v>615</v>
      </c>
      <c r="D18" s="4" t="s">
        <v>413</v>
      </c>
      <c r="E18" s="4" t="s">
        <v>413</v>
      </c>
    </row>
    <row r="19" spans="1:6">
      <c r="A19" s="4" t="s">
        <v>616</v>
      </c>
      <c r="B19" s="5" t="n">
        <v>4572</v>
      </c>
    </row>
    <row r="20" spans="1:6">
      <c r="A20" s="4" t="s">
        <v>618</v>
      </c>
    </row>
    <row r="21" spans="1:6">
      <c r="A21" s="4" t="s">
        <v>614</v>
      </c>
      <c r="D21" s="4" t="s">
        <v>413</v>
      </c>
      <c r="E21" s="4" t="s">
        <v>413</v>
      </c>
    </row>
    <row r="22" spans="1:6">
      <c r="A22" s="4" t="s">
        <v>616</v>
      </c>
      <c r="B22" s="5" t="n">
        <v>7837</v>
      </c>
    </row>
    <row r="23" spans="1:6">
      <c r="A23" s="4" t="s">
        <v>619</v>
      </c>
    </row>
    <row r="24" spans="1:6">
      <c r="A24" s="4" t="s">
        <v>616</v>
      </c>
      <c r="B24" s="6" t="n">
        <v>12000</v>
      </c>
    </row>
    <row r="25" spans="1:6">
      <c r="A25" s="4" t="s">
        <v>620</v>
      </c>
    </row>
    <row r="26" spans="1:6">
      <c r="A26" s="4" t="s">
        <v>621</v>
      </c>
      <c r="B26" s="4" t="s">
        <v>622</v>
      </c>
    </row>
    <row r="27" spans="1:6">
      <c r="A27" s="4" t="s">
        <v>623</v>
      </c>
      <c r="B27" s="4" t="s">
        <v>6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4</v>
      </c>
    </row>
    <row r="2" spans="1:2">
      <c r="A2" s="4" t="s">
        <v>26</v>
      </c>
      <c r="B2" s="6" t="n">
        <v>106049</v>
      </c>
    </row>
    <row r="3" spans="1:2">
      <c r="A3" s="4" t="s">
        <v>478</v>
      </c>
      <c r="B3" s="5" t="n">
        <v>375823</v>
      </c>
    </row>
    <row r="4" spans="1:2">
      <c r="A4" s="4" t="s">
        <v>479</v>
      </c>
      <c r="B4" s="5" t="n">
        <v>340575</v>
      </c>
    </row>
    <row r="5" spans="1:2">
      <c r="A5" s="4" t="s">
        <v>480</v>
      </c>
      <c r="B5" s="5" t="n">
        <v>198719</v>
      </c>
    </row>
    <row r="6" spans="1:2">
      <c r="A6" s="4" t="s">
        <v>481</v>
      </c>
      <c r="B6" s="5" t="n">
        <v>187326</v>
      </c>
    </row>
    <row r="7" spans="1:2">
      <c r="A7" s="4" t="s">
        <v>626</v>
      </c>
      <c r="B7" s="5" t="n">
        <v>100952</v>
      </c>
    </row>
    <row r="8" spans="1:2">
      <c r="A8" s="4" t="s">
        <v>627</v>
      </c>
      <c r="B8" s="6" t="n">
        <v>1309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150</v>
      </c>
      <c r="C1" s="2" t="s">
        <v>151</v>
      </c>
    </row>
    <row r="2" spans="1:3">
      <c r="A2" s="4" t="s">
        <v>152</v>
      </c>
    </row>
    <row r="3" spans="1:3">
      <c r="A3" s="4" t="s">
        <v>153</v>
      </c>
      <c r="B3" s="5" t="n">
        <v>30</v>
      </c>
      <c r="C3" s="5" t="n">
        <v>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628</v>
      </c>
      <c r="B1" s="2" t="s">
        <v>1</v>
      </c>
    </row>
    <row r="2" spans="1:2">
      <c r="B2" s="2" t="s">
        <v>2</v>
      </c>
    </row>
    <row r="3" spans="1:2">
      <c r="A3" s="4" t="s">
        <v>629</v>
      </c>
      <c r="B3" s="5"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72</v>
      </c>
    </row>
    <row r="2" spans="1:3">
      <c r="A2" s="4" t="s">
        <v>421</v>
      </c>
      <c r="B2" s="6" t="n">
        <v>21795115</v>
      </c>
      <c r="C2" s="6" t="n">
        <v>23101149</v>
      </c>
    </row>
    <row r="3" spans="1:3">
      <c r="A3" s="4" t="s">
        <v>631</v>
      </c>
      <c r="B3" s="5" t="n">
        <v>2043926</v>
      </c>
      <c r="C3" s="5" t="n">
        <v>2010927</v>
      </c>
    </row>
    <row r="4" spans="1:3">
      <c r="A4" s="4" t="s">
        <v>441</v>
      </c>
      <c r="B4" s="5" t="n">
        <v>-1189681</v>
      </c>
      <c r="C4" s="5" t="n">
        <v>-930456</v>
      </c>
    </row>
    <row r="5" spans="1:3">
      <c r="A5" s="4" t="s">
        <v>632</v>
      </c>
      <c r="B5" s="5" t="n">
        <v>854245</v>
      </c>
      <c r="C5" s="5" t="n">
        <v>1080471</v>
      </c>
    </row>
    <row r="6" spans="1:3">
      <c r="A6" s="4" t="s">
        <v>633</v>
      </c>
    </row>
    <row r="7" spans="1:3">
      <c r="A7" s="4" t="s">
        <v>421</v>
      </c>
      <c r="B7" s="5" t="n">
        <v>2695581</v>
      </c>
      <c r="C7" s="5" t="n">
        <v>2123048</v>
      </c>
    </row>
    <row r="8" spans="1:3">
      <c r="A8" s="4" t="s">
        <v>631</v>
      </c>
      <c r="B8" s="5" t="n">
        <v>14305</v>
      </c>
      <c r="C8" s="5" t="n">
        <v>14305</v>
      </c>
    </row>
    <row r="9" spans="1:3">
      <c r="A9" s="4" t="s">
        <v>634</v>
      </c>
    </row>
    <row r="10" spans="1:3">
      <c r="A10" s="4" t="s">
        <v>421</v>
      </c>
      <c r="B10" s="5" t="n">
        <v>3671605</v>
      </c>
      <c r="C10" s="5" t="n">
        <v>13563773</v>
      </c>
    </row>
    <row r="11" spans="1:3">
      <c r="A11" s="4" t="s">
        <v>631</v>
      </c>
      <c r="B11" s="5" t="n">
        <v>9545</v>
      </c>
      <c r="C11" s="5" t="n">
        <v>5244</v>
      </c>
    </row>
    <row r="12" spans="1:3">
      <c r="A12" s="4" t="s">
        <v>635</v>
      </c>
    </row>
    <row r="13" spans="1:3">
      <c r="A13" s="4" t="s">
        <v>421</v>
      </c>
      <c r="B13" s="5" t="n">
        <v>11847588</v>
      </c>
      <c r="C13" s="5" t="n">
        <v>3739979</v>
      </c>
    </row>
    <row r="14" spans="1:3">
      <c r="A14" s="4" t="s">
        <v>631</v>
      </c>
      <c r="B14" s="5" t="n">
        <v>1678159</v>
      </c>
      <c r="C14" s="5" t="n">
        <v>1627545</v>
      </c>
    </row>
    <row r="15" spans="1:3">
      <c r="A15" s="4" t="s">
        <v>636</v>
      </c>
    </row>
    <row r="16" spans="1:3">
      <c r="A16" s="4" t="s">
        <v>421</v>
      </c>
      <c r="B16" s="5" t="n">
        <v>1873573</v>
      </c>
      <c r="C16" s="5" t="n">
        <v>1959486</v>
      </c>
    </row>
    <row r="17" spans="1:3">
      <c r="A17" s="4" t="s">
        <v>631</v>
      </c>
      <c r="B17" s="5" t="n">
        <v>341917</v>
      </c>
      <c r="C17" s="5" t="n">
        <v>363833</v>
      </c>
    </row>
    <row r="18" spans="1:3">
      <c r="A18" s="4" t="s">
        <v>637</v>
      </c>
    </row>
    <row r="19" spans="1:3">
      <c r="A19" s="4" t="s">
        <v>421</v>
      </c>
      <c r="B19" s="5" t="n">
        <v>1706768</v>
      </c>
      <c r="C19" s="5" t="n">
        <v>1714863</v>
      </c>
    </row>
    <row r="20" spans="1:3">
      <c r="A20" s="4" t="s">
        <v>631</v>
      </c>
      <c r="B20" s="6" t="n">
        <v>2043926</v>
      </c>
      <c r="C20" s="6" t="n">
        <v>2010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8</v>
      </c>
      <c r="B1" s="2" t="s">
        <v>82</v>
      </c>
      <c r="H1" s="2" t="s">
        <v>1</v>
      </c>
    </row>
    <row r="2" spans="1:9">
      <c r="B2" s="2" t="s">
        <v>2</v>
      </c>
      <c r="C2" s="2" t="s">
        <v>450</v>
      </c>
      <c r="D2" s="2" t="s">
        <v>151</v>
      </c>
      <c r="E2" s="2" t="s">
        <v>83</v>
      </c>
      <c r="F2" s="2" t="s">
        <v>639</v>
      </c>
      <c r="G2" s="2" t="s">
        <v>640</v>
      </c>
      <c r="H2" s="2" t="s">
        <v>2</v>
      </c>
      <c r="I2" s="2" t="s">
        <v>83</v>
      </c>
    </row>
    <row r="3" spans="1:9">
      <c r="A3" s="4" t="s">
        <v>114</v>
      </c>
      <c r="B3" s="6" t="n">
        <v>75884</v>
      </c>
      <c r="C3" s="6" t="n">
        <v>62713</v>
      </c>
      <c r="D3" s="6" t="n">
        <v>285954</v>
      </c>
      <c r="E3" s="6" t="n">
        <v>779</v>
      </c>
      <c r="F3" s="6" t="n">
        <v>-22103</v>
      </c>
      <c r="G3" s="6" t="n">
        <v>871704</v>
      </c>
      <c r="H3" s="6" t="n">
        <v>424551</v>
      </c>
      <c r="I3" s="6" t="n">
        <v>850380</v>
      </c>
    </row>
    <row r="4" spans="1:9">
      <c r="A4" s="4" t="s">
        <v>641</v>
      </c>
    </row>
    <row r="5" spans="1:9">
      <c r="A5" s="4" t="s">
        <v>342</v>
      </c>
      <c r="B5" s="5" t="n">
        <v>6252244</v>
      </c>
      <c r="E5" s="5" t="n">
        <v>6789936</v>
      </c>
      <c r="H5" s="5" t="n">
        <v>20129560</v>
      </c>
      <c r="I5" s="5" t="n">
        <v>21394690</v>
      </c>
    </row>
    <row r="6" spans="1:9">
      <c r="A6" s="4" t="s">
        <v>114</v>
      </c>
      <c r="B6" s="5" t="n">
        <v>75884</v>
      </c>
      <c r="E6" s="5" t="n">
        <v>779</v>
      </c>
      <c r="H6" s="5" t="n">
        <v>424551</v>
      </c>
      <c r="I6" s="5" t="n">
        <v>850380</v>
      </c>
    </row>
    <row r="7" spans="1:9">
      <c r="A7" s="4" t="s">
        <v>642</v>
      </c>
    </row>
    <row r="8" spans="1:9">
      <c r="A8" s="4" t="s">
        <v>342</v>
      </c>
      <c r="B8" s="5" t="n">
        <v>749889</v>
      </c>
      <c r="E8" s="5" t="n">
        <v>654842</v>
      </c>
      <c r="H8" s="5" t="n">
        <v>2549674</v>
      </c>
      <c r="I8" s="5" t="n">
        <v>765833</v>
      </c>
    </row>
    <row r="9" spans="1:9">
      <c r="A9" s="4" t="s">
        <v>114</v>
      </c>
      <c r="B9" s="5" t="n">
        <v>46078</v>
      </c>
      <c r="E9" s="5" t="n">
        <v>-104387</v>
      </c>
      <c r="H9" s="5" t="n">
        <v>253363</v>
      </c>
      <c r="I9" s="5" t="n">
        <v>-130473</v>
      </c>
    </row>
    <row r="10" spans="1:9">
      <c r="A10" s="4" t="s">
        <v>643</v>
      </c>
    </row>
    <row r="11" spans="1:9">
      <c r="A11" s="4" t="s">
        <v>342</v>
      </c>
      <c r="B11" s="5" t="n">
        <v>3567702</v>
      </c>
      <c r="E11" s="5" t="n">
        <v>4345234</v>
      </c>
      <c r="H11" s="5" t="n">
        <v>11729689</v>
      </c>
      <c r="I11" s="5" t="n">
        <v>14348806</v>
      </c>
    </row>
    <row r="12" spans="1:9">
      <c r="A12" s="4" t="s">
        <v>114</v>
      </c>
      <c r="B12" s="5" t="n">
        <v>193203</v>
      </c>
      <c r="E12" s="5" t="n">
        <v>198781</v>
      </c>
      <c r="H12" s="5" t="n">
        <v>796576</v>
      </c>
      <c r="I12" s="5" t="n">
        <v>1226349</v>
      </c>
    </row>
    <row r="13" spans="1:9">
      <c r="A13" s="4" t="s">
        <v>644</v>
      </c>
    </row>
    <row r="14" spans="1:9">
      <c r="A14" s="4" t="s">
        <v>342</v>
      </c>
      <c r="B14" s="5" t="n">
        <v>1114958</v>
      </c>
      <c r="E14" s="5" t="n">
        <v>1236137</v>
      </c>
      <c r="H14" s="5" t="n">
        <v>3471776</v>
      </c>
      <c r="I14" s="5" t="n">
        <v>3752093</v>
      </c>
    </row>
    <row r="15" spans="1:9">
      <c r="A15" s="4" t="s">
        <v>114</v>
      </c>
      <c r="B15" s="5" t="n">
        <v>64223</v>
      </c>
      <c r="E15" s="5" t="n">
        <v>102186</v>
      </c>
      <c r="H15" s="5" t="n">
        <v>105676</v>
      </c>
      <c r="I15" s="5" t="n">
        <v>121016</v>
      </c>
    </row>
    <row r="16" spans="1:9">
      <c r="A16" s="4" t="s">
        <v>645</v>
      </c>
    </row>
    <row r="17" spans="1:9">
      <c r="A17" s="4" t="s">
        <v>342</v>
      </c>
      <c r="B17" s="5" t="n">
        <v>819695</v>
      </c>
      <c r="E17" s="5" t="n">
        <v>553723</v>
      </c>
      <c r="H17" s="5" t="n">
        <v>2378421</v>
      </c>
      <c r="I17" s="5" t="n">
        <v>2527958</v>
      </c>
    </row>
    <row r="18" spans="1:9">
      <c r="A18" s="4" t="s">
        <v>114</v>
      </c>
      <c r="B18" s="5" t="n">
        <v>77314</v>
      </c>
      <c r="E18" s="5" t="n">
        <v>-11304</v>
      </c>
      <c r="H18" s="5" t="n">
        <v>273069</v>
      </c>
      <c r="I18" s="5" t="n">
        <v>319543</v>
      </c>
    </row>
    <row r="19" spans="1:9">
      <c r="A19" s="4" t="s">
        <v>646</v>
      </c>
    </row>
    <row r="20" spans="1:9">
      <c r="A20" s="4" t="s">
        <v>114</v>
      </c>
      <c r="B20" s="6" t="n">
        <v>-304934</v>
      </c>
      <c r="E20" s="6" t="n">
        <v>-184497</v>
      </c>
      <c r="H20" s="6" t="n">
        <v>-1004133</v>
      </c>
      <c r="I20" s="6" t="n">
        <v>-686055</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02</v>
      </c>
      <c r="B4" s="6" t="n">
        <v>-424551</v>
      </c>
      <c r="C4" s="6" t="n">
        <v>-850380</v>
      </c>
    </row>
    <row r="5" spans="1:3">
      <c r="A5" s="3" t="s">
        <v>156</v>
      </c>
    </row>
    <row r="6" spans="1:3">
      <c r="A6" s="4" t="s">
        <v>92</v>
      </c>
      <c r="B6" s="5" t="n">
        <v>523595</v>
      </c>
      <c r="C6" s="5" t="n">
        <v>430740</v>
      </c>
    </row>
    <row r="7" spans="1:3">
      <c r="A7" s="4" t="s">
        <v>157</v>
      </c>
      <c r="B7" s="5" t="n">
        <v>-29463</v>
      </c>
      <c r="C7" s="5" t="n">
        <v>341553</v>
      </c>
    </row>
    <row r="8" spans="1:3">
      <c r="A8" s="4" t="s">
        <v>158</v>
      </c>
      <c r="B8" s="5" t="n">
        <v>-3381</v>
      </c>
      <c r="C8" s="5" t="n">
        <v>-3193</v>
      </c>
    </row>
    <row r="9" spans="1:3">
      <c r="A9" s="3" t="s">
        <v>159</v>
      </c>
    </row>
    <row r="10" spans="1:3">
      <c r="A10" s="4" t="s">
        <v>160</v>
      </c>
      <c r="B10" s="5" t="n">
        <v>11381</v>
      </c>
      <c r="C10" s="5" t="n">
        <v>404667</v>
      </c>
    </row>
    <row r="11" spans="1:3">
      <c r="A11" s="4" t="s">
        <v>161</v>
      </c>
      <c r="B11" s="5" t="n">
        <v>250798</v>
      </c>
      <c r="C11" s="5" t="n">
        <v>319654</v>
      </c>
    </row>
    <row r="12" spans="1:3">
      <c r="A12" s="4" t="s">
        <v>162</v>
      </c>
      <c r="B12" s="4" t="s">
        <v>56</v>
      </c>
      <c r="C12" s="5" t="n">
        <v>371837</v>
      </c>
    </row>
    <row r="13" spans="1:3">
      <c r="A13" s="4" t="s">
        <v>163</v>
      </c>
      <c r="B13" s="5" t="n">
        <v>110124</v>
      </c>
      <c r="C13" s="5" t="n">
        <v>-377523</v>
      </c>
    </row>
    <row r="14" spans="1:3">
      <c r="A14" s="4" t="s">
        <v>40</v>
      </c>
      <c r="B14" s="5" t="n">
        <v>-284506</v>
      </c>
      <c r="C14" s="5" t="n">
        <v>-131318</v>
      </c>
    </row>
    <row r="15" spans="1:3">
      <c r="A15" s="4" t="s">
        <v>43</v>
      </c>
      <c r="B15" s="5" t="n">
        <v>-109728</v>
      </c>
      <c r="C15" s="5" t="n">
        <v>-164258</v>
      </c>
    </row>
    <row r="16" spans="1:3">
      <c r="A16" s="3" t="s">
        <v>164</v>
      </c>
    </row>
    <row r="17" spans="1:3">
      <c r="A17" s="4" t="s">
        <v>53</v>
      </c>
      <c r="B17" s="5" t="n">
        <v>-350473</v>
      </c>
      <c r="C17" s="5" t="n">
        <v>-154745</v>
      </c>
    </row>
    <row r="18" spans="1:3">
      <c r="A18" s="4" t="s">
        <v>165</v>
      </c>
      <c r="B18" s="5" t="n">
        <v>-200187</v>
      </c>
      <c r="C18" s="5" t="n">
        <v>466069</v>
      </c>
    </row>
    <row r="19" spans="1:3">
      <c r="A19" s="4" t="s">
        <v>166</v>
      </c>
      <c r="B19" s="5" t="n">
        <v>342711</v>
      </c>
      <c r="C19" s="5" t="n">
        <v>2353863</v>
      </c>
    </row>
    <row r="20" spans="1:3">
      <c r="A20" s="3" t="s">
        <v>167</v>
      </c>
    </row>
    <row r="21" spans="1:3">
      <c r="A21" s="4" t="s">
        <v>168</v>
      </c>
      <c r="B21" s="5" t="n">
        <v>-1205000</v>
      </c>
      <c r="C21" s="5" t="n">
        <v>-2254672</v>
      </c>
    </row>
    <row r="22" spans="1:3">
      <c r="A22" s="4" t="s">
        <v>169</v>
      </c>
      <c r="B22" s="5" t="n">
        <v>-26985</v>
      </c>
      <c r="C22" s="5" t="n">
        <v>-302133</v>
      </c>
    </row>
    <row r="23" spans="1:3">
      <c r="A23" s="4" t="s">
        <v>170</v>
      </c>
      <c r="B23" s="5" t="n">
        <v>3197479</v>
      </c>
      <c r="C23" s="5" t="n">
        <v>1372019</v>
      </c>
    </row>
    <row r="24" spans="1:3">
      <c r="A24" s="4" t="s">
        <v>171</v>
      </c>
      <c r="B24" s="5" t="n">
        <v>-1000000</v>
      </c>
      <c r="C24" s="5" t="n">
        <v>-1023593</v>
      </c>
    </row>
    <row r="25" spans="1:3">
      <c r="A25" s="4" t="s">
        <v>172</v>
      </c>
      <c r="B25" s="5" t="n">
        <v>965494</v>
      </c>
      <c r="C25" s="5" t="n">
        <v>-2208379</v>
      </c>
    </row>
    <row r="26" spans="1:3">
      <c r="A26" s="3" t="s">
        <v>173</v>
      </c>
    </row>
    <row r="27" spans="1:3">
      <c r="A27" s="4" t="s">
        <v>174</v>
      </c>
      <c r="B27" s="4" t="s">
        <v>56</v>
      </c>
      <c r="C27" s="5" t="n">
        <v>178604</v>
      </c>
    </row>
    <row r="28" spans="1:3">
      <c r="A28" s="4" t="s">
        <v>175</v>
      </c>
      <c r="B28" s="5" t="n">
        <v>-104272</v>
      </c>
      <c r="C28" s="5" t="n">
        <v>-55199</v>
      </c>
    </row>
    <row r="29" spans="1:3">
      <c r="A29" s="4" t="s">
        <v>176</v>
      </c>
      <c r="B29" s="5" t="n">
        <v>-104272</v>
      </c>
      <c r="C29" s="5" t="n">
        <v>123405</v>
      </c>
    </row>
    <row r="30" spans="1:3">
      <c r="A30" s="4" t="s">
        <v>177</v>
      </c>
      <c r="B30" s="5" t="n">
        <v>3256</v>
      </c>
      <c r="C30" s="5" t="n">
        <v>65897</v>
      </c>
    </row>
    <row r="31" spans="1:3">
      <c r="A31" s="4" t="s">
        <v>178</v>
      </c>
      <c r="B31" s="5" t="n">
        <v>1207189</v>
      </c>
      <c r="C31" s="5" t="n">
        <v>334786</v>
      </c>
    </row>
    <row r="32" spans="1:3">
      <c r="A32" s="4" t="s">
        <v>179</v>
      </c>
      <c r="B32" s="5" t="n">
        <v>7524114</v>
      </c>
      <c r="C32" s="5" t="n">
        <v>6730486</v>
      </c>
    </row>
    <row r="33" spans="1:3">
      <c r="A33" s="4" t="s">
        <v>180</v>
      </c>
      <c r="B33" s="5" t="n">
        <v>8731303</v>
      </c>
      <c r="C33" s="5" t="n">
        <v>7065272</v>
      </c>
    </row>
    <row r="34" spans="1:3">
      <c r="A34" s="3" t="s">
        <v>181</v>
      </c>
    </row>
    <row r="35" spans="1:3">
      <c r="A35" s="4" t="s">
        <v>182</v>
      </c>
      <c r="B35" s="5" t="n">
        <v>43000</v>
      </c>
      <c r="C35" s="5" t="n">
        <v>960800</v>
      </c>
    </row>
    <row r="36" spans="1:3">
      <c r="A36" s="3" t="s">
        <v>183</v>
      </c>
    </row>
    <row r="37" spans="1:3">
      <c r="A37" s="4" t="s">
        <v>184</v>
      </c>
      <c r="B37" s="4" t="s">
        <v>56</v>
      </c>
      <c r="C37" s="6" t="n">
        <v>1227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0:21Z</dcterms:created>
  <dcterms:modified xmlns:dcterms="http://purl.org/dc/terms/" xmlns:xsi="http://www.w3.org/2001/XMLSchema-instance" xsi:type="dcterms:W3CDTF">2019-05-15T17:10:21Z</dcterms:modified>
</cp:coreProperties>
</file>